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and Combined Balan" sheetId="3" state="visible" r:id="rId3"/>
    <sheet xmlns:r="http://schemas.openxmlformats.org/officeDocument/2006/relationships" name="Consolidated and Combined State" sheetId="4" state="visible" r:id="rId4"/>
    <sheet xmlns:r="http://schemas.openxmlformats.org/officeDocument/2006/relationships" name="Consolidated and Combined Stat5" sheetId="5" state="visible" r:id="rId5"/>
    <sheet xmlns:r="http://schemas.openxmlformats.org/officeDocument/2006/relationships" name="Consolidated and Combined Stat6" sheetId="6" state="visible" r:id="rId6"/>
    <sheet xmlns:r="http://schemas.openxmlformats.org/officeDocument/2006/relationships" name="Consolidated and Combined Stat7" sheetId="7" state="visible" r:id="rId7"/>
    <sheet xmlns:r="http://schemas.openxmlformats.org/officeDocument/2006/relationships" name="Consolidated and Combined Stat8"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Investments in and Advances to " sheetId="11" state="visible" r:id="rId11"/>
    <sheet xmlns:r="http://schemas.openxmlformats.org/officeDocument/2006/relationships" name="Variable Interest Entities" sheetId="12" state="visible" r:id="rId12"/>
    <sheet xmlns:r="http://schemas.openxmlformats.org/officeDocument/2006/relationships" name="Other Assets, Net" sheetId="13" state="visible" r:id="rId13"/>
    <sheet xmlns:r="http://schemas.openxmlformats.org/officeDocument/2006/relationships" name="Debt" sheetId="14" state="visible" r:id="rId14"/>
    <sheet xmlns:r="http://schemas.openxmlformats.org/officeDocument/2006/relationships" name="Other Liabilities, Net" sheetId="15" state="visible" r:id="rId15"/>
    <sheet xmlns:r="http://schemas.openxmlformats.org/officeDocument/2006/relationships" name="Redeemable Noncontrolling Inter" sheetId="16" state="visible" r:id="rId16"/>
    <sheet xmlns:r="http://schemas.openxmlformats.org/officeDocument/2006/relationships" name="Share-Based Payments and Employ" sheetId="17" state="visible" r:id="rId17"/>
    <sheet xmlns:r="http://schemas.openxmlformats.org/officeDocument/2006/relationships" name="Interest Expense Interest Expen" sheetId="18" state="visible" r:id="rId18"/>
    <sheet xmlns:r="http://schemas.openxmlformats.org/officeDocument/2006/relationships" name="Earnings (Loss) Per Common Shar" sheetId="19" state="visible" r:id="rId19"/>
    <sheet xmlns:r="http://schemas.openxmlformats.org/officeDocument/2006/relationships" name="Fair Value Measurements"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Transactions with Vornado and R" sheetId="23" state="visible" r:id="rId23"/>
    <sheet xmlns:r="http://schemas.openxmlformats.org/officeDocument/2006/relationships" name="Subsequent Events" sheetId="24" state="visible" r:id="rId24"/>
    <sheet xmlns:r="http://schemas.openxmlformats.org/officeDocument/2006/relationships" name="Organization and Basis of Pre25" sheetId="25" state="visible" r:id="rId25"/>
    <sheet xmlns:r="http://schemas.openxmlformats.org/officeDocument/2006/relationships" name="Summary of Significant Accoun26" sheetId="26" state="visible" r:id="rId26"/>
    <sheet xmlns:r="http://schemas.openxmlformats.org/officeDocument/2006/relationships" name="Organization and Basis of Pre27" sheetId="27" state="visible" r:id="rId27"/>
    <sheet xmlns:r="http://schemas.openxmlformats.org/officeDocument/2006/relationships" name="Summary of Significant Accoun28" sheetId="28" state="visible" r:id="rId28"/>
    <sheet xmlns:r="http://schemas.openxmlformats.org/officeDocument/2006/relationships" name="Investments in and Advances t29" sheetId="29" state="visible" r:id="rId29"/>
    <sheet xmlns:r="http://schemas.openxmlformats.org/officeDocument/2006/relationships" name="Other Assets, Net (Tables)" sheetId="30" state="visible" r:id="rId30"/>
    <sheet xmlns:r="http://schemas.openxmlformats.org/officeDocument/2006/relationships" name="Debt (Tables)" sheetId="31" state="visible" r:id="rId31"/>
    <sheet xmlns:r="http://schemas.openxmlformats.org/officeDocument/2006/relationships" name="Other Liabilities, Net (Tables)" sheetId="32" state="visible" r:id="rId32"/>
    <sheet xmlns:r="http://schemas.openxmlformats.org/officeDocument/2006/relationships" name="Redeemable Noncontrolling Int33" sheetId="33" state="visible" r:id="rId33"/>
    <sheet xmlns:r="http://schemas.openxmlformats.org/officeDocument/2006/relationships" name="Share-Based Payments (Tables)" sheetId="34" state="visible" r:id="rId34"/>
    <sheet xmlns:r="http://schemas.openxmlformats.org/officeDocument/2006/relationships" name="Earnings (Loss) Per Common Sh35" sheetId="35" state="visible" r:id="rId35"/>
    <sheet xmlns:r="http://schemas.openxmlformats.org/officeDocument/2006/relationships" name="Fair Value Measurements (Tables" sheetId="36" state="visible" r:id="rId36"/>
    <sheet xmlns:r="http://schemas.openxmlformats.org/officeDocument/2006/relationships" name="Segment Information (Tables)" sheetId="37" state="visible" r:id="rId37"/>
    <sheet xmlns:r="http://schemas.openxmlformats.org/officeDocument/2006/relationships" name="Organization and Basis of Pre38" sheetId="38" state="visible" r:id="rId38"/>
    <sheet xmlns:r="http://schemas.openxmlformats.org/officeDocument/2006/relationships" name="Organization and Basis of Pre39" sheetId="39" state="visible" r:id="rId39"/>
    <sheet xmlns:r="http://schemas.openxmlformats.org/officeDocument/2006/relationships" name="Summary of Significant Accoun40" sheetId="40" state="visible" r:id="rId40"/>
    <sheet xmlns:r="http://schemas.openxmlformats.org/officeDocument/2006/relationships" name="Investments in and Advances t41" sheetId="41" state="visible" r:id="rId41"/>
    <sheet xmlns:r="http://schemas.openxmlformats.org/officeDocument/2006/relationships" name="Investments in and Advances t42" sheetId="42" state="visible" r:id="rId42"/>
    <sheet xmlns:r="http://schemas.openxmlformats.org/officeDocument/2006/relationships" name="Investments in and Advances t43" sheetId="43" state="visible" r:id="rId43"/>
    <sheet xmlns:r="http://schemas.openxmlformats.org/officeDocument/2006/relationships" name="Investments in and Advances t44" sheetId="44" state="visible" r:id="rId44"/>
    <sheet xmlns:r="http://schemas.openxmlformats.org/officeDocument/2006/relationships" name="Variable Interest Entities (Det" sheetId="45" state="visible" r:id="rId45"/>
    <sheet xmlns:r="http://schemas.openxmlformats.org/officeDocument/2006/relationships" name="Other Assets, Net - Summary of " sheetId="46" state="visible" r:id="rId46"/>
    <sheet xmlns:r="http://schemas.openxmlformats.org/officeDocument/2006/relationships" name="Debt - Schedule of Mortgages Pa" sheetId="47" state="visible" r:id="rId47"/>
    <sheet xmlns:r="http://schemas.openxmlformats.org/officeDocument/2006/relationships" name="Debt - Narrative (Details)" sheetId="48" state="visible" r:id="rId48"/>
    <sheet xmlns:r="http://schemas.openxmlformats.org/officeDocument/2006/relationships" name="Debt - Summary of Amounts Outst" sheetId="49" state="visible" r:id="rId49"/>
    <sheet xmlns:r="http://schemas.openxmlformats.org/officeDocument/2006/relationships" name="Other Liabilities, Net - Summar" sheetId="50" state="visible" r:id="rId50"/>
    <sheet xmlns:r="http://schemas.openxmlformats.org/officeDocument/2006/relationships" name="Redeemable Noncontrolling Int51" sheetId="51" state="visible" r:id="rId51"/>
    <sheet xmlns:r="http://schemas.openxmlformats.org/officeDocument/2006/relationships" name="Redeemable Noncontrolling Int52" sheetId="52" state="visible" r:id="rId52"/>
    <sheet xmlns:r="http://schemas.openxmlformats.org/officeDocument/2006/relationships" name="Share-Based Payments - Time-Bas" sheetId="53" state="visible" r:id="rId53"/>
    <sheet xmlns:r="http://schemas.openxmlformats.org/officeDocument/2006/relationships" name="Share-Based Payments - Performa" sheetId="54" state="visible" r:id="rId54"/>
    <sheet xmlns:r="http://schemas.openxmlformats.org/officeDocument/2006/relationships" name="Share-Based Payments - Summary " sheetId="55" state="visible" r:id="rId55"/>
    <sheet xmlns:r="http://schemas.openxmlformats.org/officeDocument/2006/relationships" name="Interest Expense Interest Exp56" sheetId="56" state="visible" r:id="rId56"/>
    <sheet xmlns:r="http://schemas.openxmlformats.org/officeDocument/2006/relationships" name="Earnings (Loss) Per Common Sh57" sheetId="57" state="visible" r:id="rId57"/>
    <sheet xmlns:r="http://schemas.openxmlformats.org/officeDocument/2006/relationships" name="Earnings (Loss) Per Common Sh58" sheetId="58" state="visible" r:id="rId58"/>
    <sheet xmlns:r="http://schemas.openxmlformats.org/officeDocument/2006/relationships" name="Earnings (Loss) Per Common Sh59" sheetId="59" state="visible" r:id="rId59"/>
    <sheet xmlns:r="http://schemas.openxmlformats.org/officeDocument/2006/relationships" name="Fair Value Measurements - Narra" sheetId="60" state="visible" r:id="rId60"/>
    <sheet xmlns:r="http://schemas.openxmlformats.org/officeDocument/2006/relationships" name="Fair Value Measurements - Sched" sheetId="61" state="visible" r:id="rId61"/>
    <sheet xmlns:r="http://schemas.openxmlformats.org/officeDocument/2006/relationships" name="Fair Value Measurements - Finan" sheetId="62" state="visible" r:id="rId62"/>
    <sheet xmlns:r="http://schemas.openxmlformats.org/officeDocument/2006/relationships" name="Segment Information - Narrative" sheetId="63" state="visible" r:id="rId63"/>
    <sheet xmlns:r="http://schemas.openxmlformats.org/officeDocument/2006/relationships" name="Segment Information - Schedule " sheetId="64" state="visible" r:id="rId64"/>
    <sheet xmlns:r="http://schemas.openxmlformats.org/officeDocument/2006/relationships" name="Segment Information - Summary o" sheetId="65" state="visible" r:id="rId65"/>
    <sheet xmlns:r="http://schemas.openxmlformats.org/officeDocument/2006/relationships" name="Segment Information - Summary66" sheetId="66" state="visible" r:id="rId66"/>
    <sheet xmlns:r="http://schemas.openxmlformats.org/officeDocument/2006/relationships" name="Commitments and Contingencies -" sheetId="67" state="visible" r:id="rId67"/>
    <sheet xmlns:r="http://schemas.openxmlformats.org/officeDocument/2006/relationships" name="Transactions with Vornado and68" sheetId="68" state="visible" r:id="rId68"/>
    <sheet xmlns:r="http://schemas.openxmlformats.org/officeDocument/2006/relationships" name="Subsequent Events (Details)" sheetId="69" state="visible" r:id="rId69"/>
    <sheet xmlns:r="http://schemas.openxmlformats.org/officeDocument/2006/relationships" name="Uncategorized Items - jbgs-2018" sheetId="70" state="visible" r:id="rId70"/>
  </sheets>
  <definedNames/>
  <calcPr calcId="124519" fullCalcOnLoad="1"/>
</workbook>
</file>

<file path=xl/sharedStrings.xml><?xml version="1.0" encoding="utf-8"?>
<sst xmlns="http://schemas.openxmlformats.org/spreadsheetml/2006/main" uniqueCount="661">
  <si>
    <t>Document and Entity Information - USD ($)</t>
  </si>
  <si>
    <t>3 Months Ended</t>
  </si>
  <si>
    <t>Mar. 31, 2018</t>
  </si>
  <si>
    <t>May 04, 2018</t>
  </si>
  <si>
    <t>Jun. 30, 2017</t>
  </si>
  <si>
    <t>Document And Entity Information [Abstract]</t>
  </si>
  <si>
    <t>Entity Registrant Name</t>
  </si>
  <si>
    <t>JBG SMITH PROPERTIES</t>
  </si>
  <si>
    <t>Entity Central Index Key</t>
  </si>
  <si>
    <t>Current Fiscal Year End Date</t>
  </si>
  <si>
    <t>--03-31</t>
  </si>
  <si>
    <t>Entity Filer Category</t>
  </si>
  <si>
    <t>Non-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7</t>
  </si>
  <si>
    <t>Real estate, at cost:</t>
  </si>
  <si>
    <t>Land and improvements</t>
  </si>
  <si>
    <t>Buildings and improvements</t>
  </si>
  <si>
    <t>Construction in progress, including land</t>
  </si>
  <si>
    <t>Real estate, at cost</t>
  </si>
  <si>
    <t>Less accumulated depreciation</t>
  </si>
  <si>
    <t>Real estate, net</t>
  </si>
  <si>
    <t>Cash and cash equivalents</t>
  </si>
  <si>
    <t>Restricted cash</t>
  </si>
  <si>
    <t>Tenant and other receivables, net</t>
  </si>
  <si>
    <t>Deferred rent receivable, net</t>
  </si>
  <si>
    <t>Investments in and advances to unconsolidated real estate ventures</t>
  </si>
  <si>
    <t>Other assets, net</t>
  </si>
  <si>
    <t>Assets Held-for-sale, Not Part of Disposal Group</t>
  </si>
  <si>
    <t>TOTAL ASSETS</t>
  </si>
  <si>
    <t>Liabilities:</t>
  </si>
  <si>
    <t>Mortgages payable, net</t>
  </si>
  <si>
    <t>Revolving credit facility</t>
  </si>
  <si>
    <t>Unsecured term loan, net</t>
  </si>
  <si>
    <t>Accounts payable and accrued expenses</t>
  </si>
  <si>
    <t>Other liabilities, net</t>
  </si>
  <si>
    <t>Liabilities held for sale</t>
  </si>
  <si>
    <t>Total liabilities</t>
  </si>
  <si>
    <t>Commitments and Contingencies</t>
  </si>
  <si>
    <t xml:space="preserve"> </t>
  </si>
  <si>
    <t>Redeemable noncontrolling interests</t>
  </si>
  <si>
    <t>Shareholders' equity:</t>
  </si>
  <si>
    <t>Preferred shares, $0.01 par value - 200,000 shares authorized, none issued</t>
  </si>
  <si>
    <t>Common shares, $0.01 par value - 500,000 shares authorized and 117,955 shares issued and outstanding as of March 31, 2018 and December 31, 2017</t>
  </si>
  <si>
    <t>Additional paid-in capital</t>
  </si>
  <si>
    <t>Accumulated deficit</t>
  </si>
  <si>
    <t>Accumulated other comprehensive income</t>
  </si>
  <si>
    <t>Shareholders' equity / Former parent equity</t>
  </si>
  <si>
    <t>Noncontrolling interests in consolidated subsidiaries</t>
  </si>
  <si>
    <t>Total equity</t>
  </si>
  <si>
    <t>TOTAL LIABILITIES, REDEEMABLE NONCONTROLLING INTERESTS AND EQUITY</t>
  </si>
  <si>
    <t>Consolidated and Combined Balance Sheets (Parenthetical) - $ / shares</t>
  </si>
  <si>
    <t>Statement of Financial Position [Abstract]</t>
  </si>
  <si>
    <t>Preferred shares, par value (in dollars per share)</t>
  </si>
  <si>
    <t>Preferred shares, shares authorized</t>
  </si>
  <si>
    <t>Preferred shares, shares issued</t>
  </si>
  <si>
    <t>Preferred shares, shares outstanding</t>
  </si>
  <si>
    <t>Common shares, par value (in dollars per share)</t>
  </si>
  <si>
    <t>Common shares, shares authorized</t>
  </si>
  <si>
    <t>Common shares, shares issued</t>
  </si>
  <si>
    <t>Common shares, shares outstanding</t>
  </si>
  <si>
    <t>Consolidated and Combined Statements of Operations - USD ($) shares in Thousands, $ in Thousands</t>
  </si>
  <si>
    <t>Mar. 31, 2017</t>
  </si>
  <si>
    <t>REVENUE</t>
  </si>
  <si>
    <t>Property rentals</t>
  </si>
  <si>
    <t>Tenant reimbursements</t>
  </si>
  <si>
    <t>Third-party real estate services, including reimbursements</t>
  </si>
  <si>
    <t>Other income</t>
  </si>
  <si>
    <t>Total revenue</t>
  </si>
  <si>
    <t>EXPENSES</t>
  </si>
  <si>
    <t>Depreciation and amortization</t>
  </si>
  <si>
    <t>Property operating</t>
  </si>
  <si>
    <t>Real estate taxes</t>
  </si>
  <si>
    <t>General and administrative:</t>
  </si>
  <si>
    <t>Corporate and other</t>
  </si>
  <si>
    <t>Third-party real estate services</t>
  </si>
  <si>
    <t>Share-based compensation related to Formation Transaction</t>
  </si>
  <si>
    <t>Allocated Share-based Compensation Expense - Formation Transaction</t>
  </si>
  <si>
    <t>Transaction and other costs</t>
  </si>
  <si>
    <t>Operating Expenses</t>
  </si>
  <si>
    <t>OPERATING INCOME</t>
  </si>
  <si>
    <t>Income (loss) from unconsolidated real estate ventures, net</t>
  </si>
  <si>
    <t>Interest and other income, net</t>
  </si>
  <si>
    <t>Interest expense</t>
  </si>
  <si>
    <t>Gains (Losses) on Sales of Investment Real Estate</t>
  </si>
  <si>
    <t>INCOME (LOSS) BEFORE INCOME TAX (EXPENSE) BENEFIT</t>
  </si>
  <si>
    <t>Income tax (expense) benefit</t>
  </si>
  <si>
    <t>NET INCOME (LOSS)</t>
  </si>
  <si>
    <t>Net loss attributable to redeemable noncontrolling interests</t>
  </si>
  <si>
    <t>Net loss attributable to noncontrolling interests</t>
  </si>
  <si>
    <t>NET INCOME (LOSS) ATTRIBUTABLE TO COMMON SHAREHOLDERS</t>
  </si>
  <si>
    <t>EARNINGS (LOSS) PER COMMON SHARE:</t>
  </si>
  <si>
    <t>Basic (in dollars per share)</t>
  </si>
  <si>
    <t>Diluted (in dollars per share)</t>
  </si>
  <si>
    <t>WEIGHTED AVERAGE NUMBER OF COMMON SHARES OUTSTANDING - basic and diluted (in shares)</t>
  </si>
  <si>
    <t>Consolidated and Combined Statements of Comprehensive Income (Loss) - USD ($) $ in Thousands</t>
  </si>
  <si>
    <t>Statement of Comprehensive Income [Abstract]</t>
  </si>
  <si>
    <t>Other Comprehensive Income (Loss), Net of Tax [Abstract]</t>
  </si>
  <si>
    <t>Change in fair value of derivative financial instruments</t>
  </si>
  <si>
    <t>Reclassification of net loss on derivative financial instruments from accumulated other comprehensive income into interest expense</t>
  </si>
  <si>
    <t>Other comprehensive income</t>
  </si>
  <si>
    <t>COMPREHENSIVE INCOME</t>
  </si>
  <si>
    <t>Other comprehensive income attributable to redeemable noncontrolling interests</t>
  </si>
  <si>
    <t>Comprehensive loss attributable to noncontrolling interests</t>
  </si>
  <si>
    <t>COMPREHENSIVE INCOME ATTRIBUTABLE TO JBG SMITH PROPERTIES</t>
  </si>
  <si>
    <t>Consolidated and Combined Statements of Equity - USD ($) shares in Thousands, $ in Thousands</t>
  </si>
  <si>
    <t>Total</t>
  </si>
  <si>
    <t>Common Shares</t>
  </si>
  <si>
    <t>Additional Paid-In Capital</t>
  </si>
  <si>
    <t>Accumulated Deficit</t>
  </si>
  <si>
    <t>Accumulated Other Comprehensive Income</t>
  </si>
  <si>
    <t>Former Parent Equity</t>
  </si>
  <si>
    <t>Noncontrolling Interests</t>
  </si>
  <si>
    <t>Balance at beginning of period at Dec. 31, 2016</t>
  </si>
  <si>
    <t>Increase (Decrease) in Stockholders' Equity [Roll Forward]</t>
  </si>
  <si>
    <t>Net income (loss)</t>
  </si>
  <si>
    <t>Deferred compensation shares and options, net</t>
  </si>
  <si>
    <t>Contributions from former parent, net</t>
  </si>
  <si>
    <t>Other</t>
  </si>
  <si>
    <t>Balance at end of period at Mar. 31, 2017</t>
  </si>
  <si>
    <t>Balance at beginning of period at Dec. 31, 2017</t>
  </si>
  <si>
    <t>Balance at beginning of period (in shares) at Dec. 31, 2017</t>
  </si>
  <si>
    <t>Net loss attributable to common shareholders</t>
  </si>
  <si>
    <t>Distributions to noncontrolling interests</t>
  </si>
  <si>
    <t>Redeemable noncontrolling interest redemption value adjustment and other comprehensive income allocation</t>
  </si>
  <si>
    <t>Balance at end of period (in shares) at Mar. 31, 2018</t>
  </si>
  <si>
    <t>Balance at end of period at Mar. 31, 2018</t>
  </si>
  <si>
    <t>Consolidated and Combined Statements of Cash Flows - USD ($) $ in Thousands</t>
  </si>
  <si>
    <t>OPERATING ACTIVITIES:</t>
  </si>
  <si>
    <t>Adjustments to reconcile net income (loss) to net cash provided by operating activities:</t>
  </si>
  <si>
    <t>Share-based compensation expense</t>
  </si>
  <si>
    <t>Depreciation and amortization, including amortization of debt issuance costs</t>
  </si>
  <si>
    <t>Deferred rent</t>
  </si>
  <si>
    <t>(Income) loss from unconsolidated real estate ventures, net</t>
  </si>
  <si>
    <t>Amortization of above- and below-market lease intangibles, net</t>
  </si>
  <si>
    <t>Amortization of lease incentives</t>
  </si>
  <si>
    <t>Return on capital from unconsolidated real estate ventures</t>
  </si>
  <si>
    <t>Gain on sale of real estate</t>
  </si>
  <si>
    <t>Unrealized gain on interest rate swaps and caps</t>
  </si>
  <si>
    <t>Bad debt expense</t>
  </si>
  <si>
    <t>Other non-cash items</t>
  </si>
  <si>
    <t>Changes in operating assets and liabilities:</t>
  </si>
  <si>
    <t>Tenant and other receivables</t>
  </si>
  <si>
    <t>Net cash provided by operating activities</t>
  </si>
  <si>
    <t>INVESTING ACTIVITIES:</t>
  </si>
  <si>
    <t>Development costs, construction in progress and real estate additions</t>
  </si>
  <si>
    <t>Proceeds from sale of real estate</t>
  </si>
  <si>
    <t>Acquisition of interests in unconsolidated real estate ventures, net of cash acquired</t>
  </si>
  <si>
    <t>Distributions of capital from unconsolidated real estate ventures</t>
  </si>
  <si>
    <t>Other investments</t>
  </si>
  <si>
    <t>Net cash used in investing activities</t>
  </si>
  <si>
    <t>FINANCING ACTIVITIES:</t>
  </si>
  <si>
    <t>Payments for (Proceeds from) Other Real Estate Partnerships</t>
  </si>
  <si>
    <t>Proceeds from borrowings from former parent</t>
  </si>
  <si>
    <t>Capital lease payments</t>
  </si>
  <si>
    <t>Borrowings under mortgages payable</t>
  </si>
  <si>
    <t>Borrowings under unsecured term loan</t>
  </si>
  <si>
    <t>Repayments of mortgages payable</t>
  </si>
  <si>
    <t>Debt issuance costs</t>
  </si>
  <si>
    <t>Dividends paid to common shareholders</t>
  </si>
  <si>
    <t>Distributions to redeemable noncontrolling interests</t>
  </si>
  <si>
    <t>Net cash (used in) provided by financing activities</t>
  </si>
  <si>
    <t>Net (decrease) increase in cash and cash equivalents and restricted cash</t>
  </si>
  <si>
    <t>Cash and cash equivalents and restricted cash as of beginning of the period</t>
  </si>
  <si>
    <t>Cash and cash equivalents and restricted cash as of end of the period</t>
  </si>
  <si>
    <t>CASH AND CASH EQUIVALENTS AND RESTRICTED CASH AS OF END OF THE PERIOD:</t>
  </si>
  <si>
    <t>Cash and cash equivalents and restricted cash</t>
  </si>
  <si>
    <t>SUPPLEMENTAL DISCLOSURE OF CASH FLOW AND NON-CASH INFORMATION:</t>
  </si>
  <si>
    <t>Cash paid for interest (net of capitalized interest of $4,516 and $455 in 2018 and 2017)</t>
  </si>
  <si>
    <t>Accrued capital expenditures included in accounts payable and accrued expenses</t>
  </si>
  <si>
    <t>Write-off of fully depreciated assets</t>
  </si>
  <si>
    <t>Cash payments for income taxes</t>
  </si>
  <si>
    <t>Consolidated and Combined Statements of Cash Flows (Parenthetical) $ in Thousands</t>
  </si>
  <si>
    <t>Mar. 31, 2018USD ($)</t>
  </si>
  <si>
    <t>Statement of Cash Flows [Abstract]</t>
  </si>
  <si>
    <t>Capitalized interest</t>
  </si>
  <si>
    <t>Interest Costs Capitalized</t>
  </si>
  <si>
    <t>Organization and Basis of Presentation</t>
  </si>
  <si>
    <t>Organization, Consolidation and Presentation of Financial Statements [Abstract]</t>
  </si>
  <si>
    <t>Organization and Basis of Presentation Organization JBG SMITH Properties ("JBG SMITH") was organized by Vornado Realty Trust ("Vornado" or "former parent") as a Maryland real estate investment trust ("REIT") on October 27, 2016 (capitalized on November 22, 2016). JBG SMITH was formed for the purpose of receiving, via the spin-off on July 17, 2017 (the "Separation"), substantially all of the assets and liabilities of Vornado’s Washington, DC segment, which operated as Vornado / Charles E. Smith, (the "Vornado Included Assets"). On July 18, 2017, JBG SMITH acquired the management business and certain assets and liabilities (the "JBG Assets") of The JBG Companies ("JBG") (the "Combination"). The Separation and the Combination are collectively referred to as the "Formation Transaction." Unless the context otherwise requires, all references to "we," "us," and "our," refer to the Vornado Included Assets (our predecessor and accounting acquirer) for periods prior to the Separation and to JBG SMITH for periods after the Separation. References to "our share" refers to our ownership percentage of consolidated and unconsolidated assets in real estate ventures. Substantially all of our assets are held by, and our operations are conducted through, JBG SMITH Properties LP ("JBG SMITH LP"), our operating partnership. As of March 31, 2018 , we, as its sole general partner, controlled JBG SMITH LP and owned 85.6% of its common limited partnership units ("OP Units"). Prior to the Separation from Vornado, JBG SMITH was a wholly owned subsidiary of Vornado and had no material assets or operations. Our operations are presented as if the transfer of the Vornado Included Assets had been consummated prior to all historical periods presented in the accompanying consolidated and combined financial statements at the carrying amounts of such assets and liabilities reflected in Vornado’s books and records. The assets and liabilities of the JBG Assets and subsequent results of operations and cash flows are reflected in our consolidated and combined financial statements beginning on the date of the Combination. We own and operate a portfolio of high-quality office and multifamily assets, many of which are amenitized with ancillary retail. Our portfolio reflects our longstanding strategy of owning and operating assets within Metro-served submarkets in the Washington, DC metropolitan area that have high barriers to entry and key urban amenities, including being within walking distance of a Metro station. As of March 31, 2018 , our Operating Portfolio consists of 68 operating assets comprising 50 office assets totaling over 13.7 million square feet ( 11.8 million square feet at our share), 14 multifamily assets totaling 6,016 units ( 4,232 units at our share) and four other assets totaling approximately 765,000 square feet ( 348,000 square feet at our share). Additionally, we have (i) ten assets under construction comprising four office assets totaling approximately 1.3 million square feet ( 1.1 million square feet at our share), five multifamily assets totaling 1,767 units ( 1,568 units at our share) and one other asset totaling approximately 41,100 square feet ( 4,100 square feet at our share); and (ii) 43 future development assets totaling approximately 21.3 million square feet ( 17.9 million square feet at our share) of estimated potential development density. Our revenues are derived primarily from leases with office and multifamily tenants, including fixed rents and reimbursements from tenants for certain expenses such as real estate taxes, property operating expenses, and repairs and maintenance. In addition, we have a third-party real estate services business that provides fee-based real estate services to the legacy funds (the "JBG Legacy Funds") formerly organized by JBG and other third parties. Basis of Presentation The accompanying unaudited condensed consolidated and combined financial statements and notes are prepared in accordance with accounting principles generally accepted in the United States of America ("GAAP") for interim financial information and with the instructions of Form 10-Q and Article 10 of Regulation S-X. Accordingly, these unaudited condensed consolidated and combined financial statements do not contain certain information required in annual financial statements and notes as required under GAAP. In our opinion, all adjustments considered necessary for a fair presentation have been included, and all such adjustments are of a normal recurring nature. All intercompany transactions and balances have been eliminated. The results of operations for the three months ended March 31, 2018 and 2017 are not necessarily indicative of the results that may be expected for a full year. These condensed consolidated and combined financial statements should be read in conjunction with our Annual Report on Form 10-K for the year ended December 31, 2017 , filed with the Securities and Exchange Commission. The accompanying condensed consolidated and combined financial statements include the accounts of JBG SMITH and our wholly owned subsidiaries and those other entities, including JBG SMITH LP, in which we have a controlling financial interest, including where we have been determined to be the primary beneficiary of a variable interest entity ("VIE"). See Note 4 for additional information on our VIEs. The portions of the equity and net income (loss) of consolidated subsidiaries that are not attributable to JBG SMITH are presented separately as amounts attributable to noncontrolling interests in the condensed consolidated and combined financial statements. References to the financial statements refer to our condensed consolidated and combined financial statements as of March 31, 2018 and December 31, 2017 , and for the three months ended March 31, 2018 and 2017 . References to the balance sheets refer to our condensed consolidated balance sheets as of March 31, 2018 and December 31, 2017 . References to the statements of operations refer to our condensed consolidated and combined statements of operations for the three months ended March 31, 2018 and 2017 . References to the statements of cash flows refer to our condensed consolidated and combined statements of cash flows for the three months ended March 31, 2018 and 2017 . Formation Transaction JBG SMITH and the Vornado Included Assets were under common control of Vornado for all periods prior to the Separation. The transfer of the Vornado Included Assets from Vornado to JBG SMITH was completed prior to the Separation, at net book values (historical carrying amounts) carved out from Vornado’s books and records. For purposes of the formation of JBG SMITH, the Vornado Included Assets were designated as the predecessor and the accounting acquirer of the JBG Assets. Consequently, the financial statements of JBG SMITH, as set forth herein, represent a continuation of the financial information of the Vornado Included Assets as the predecessor and accounting acquirer such that the historical financial information included herein as of any date or for any periods on or prior to the completion of the Combination represents the pre-Combination financial information of the Vornado Included Assets. The financial statements reflect the common shares as of the date of the Separation as outstanding for all periods prior to July 17, 2017. The acquisition of the JBG Assets completed subsequently by JBG SMITH was accounted for as a business combination using the acquisition method whereby identifiable assets acquired and liabilities assumed are recorded at the acquisition-date fair values and income and cash flows from the operations were consolidated into the financial statements of JBG SMITH commencing July 18, 2017. Consequently, the financial statements for the periods before and after the Formation Transaction are not directly comparable. The accompanying statements of operations for the three months ended March 31, 2018 include our consolidated accounts. The accompanying financial statements for the three months ended March 31, 2017 include the Vornado Included Assets. Therefore, our results of operations, cash flows and financial condition set forth in this report are not necessarily indicative of our future results of operations, cash flows or financial condition as an independent, publicly traded company. The historical financial results for the Vornado Included Assets reflect charges for certain corporate costs allocated by the former parent, which were based on either actual costs incurred or a proportion of costs estimated to be applicable, to the Vornado Included Assets based on an analysis of key metrics, including total revenues. Such costs do not necessarily reflect what the actual costs would have been if JBG SMITH had been operating as a separate standalone public company. See Note 15 for additional information. The total revenue and net loss of the JBG Assets for the three months ended March 31, 2018 included in our statements of operations was $48.2 million and $16.7 million . The following pro forma information for the three months ended March 31, 2017 is presented as if the Formation Transaction had occurred on January 1, 2017. This pro forma information is based upon the historical financial statements. This pro forma information does not purport to represent what the actual results of our operations would have been, nor does it purport to predict the results of operations of future periods. The pro forma information was adjusted to exclude transaction and other costs of $5.8 million for the three months ended March 31, 2017 . Three Months Ended March 31, 2017 (In thousands, except per share data) Pro forma information: Total revenue $ 159,079 Net loss attributable to common shareholders $ (9,082 ) Loss per common share: Basic $ (0.08 ) Diluted $ (0.08 ) Income Taxes We intend to elect to be taxed as a REIT under sections 856-860 of the Internal Revenue Code of 1986, as amended (the "Code"). Under those sections, a REIT which distributes at least 90% of its REIT taxable income as dividends to its shareholders each year and which meets certain other conditions will not be taxed on that portion of its taxable income which is distributed to its shareholders. Prior to the Separation, Vornado operated as a REIT and distributed 100% of taxable income to its shareholders, accordingly, no provision for federal income taxes has been made in the accompanying financial statements for the periods prior to the Separation. We intend to adhere to these requirements and maintain our REIT status in future periods. We also participate in the activities conducted by subsidiary entities which have elected to be treated as taxable REIT subsidiaries under the Code. As such, we are subject to federal, state, and local taxes on the income from these activities. Reclassifications For the three months ended March 31, 2017 , we reclassified $4.7 million of expenses to "General and administrative: third-party real estate services" from "Property operating expenses" and "General and administrative: corporate and other" as it relates to expenses incurred to provide third-party real estate services. Additionally, we reclassified $4.2 million of income for the three months ended March 31, 2017 to "Third-party real estate services, including reimbursements" from "Other income" as it relates to revenue earned from providing third-party real estate services.</t>
  </si>
  <si>
    <t>Summary of Significant Accounting Policies</t>
  </si>
  <si>
    <t>Accounting Policies [Abstract]</t>
  </si>
  <si>
    <t xml:space="preserve">Summary of Significant Accounting Policies Significant Accounting Policies There were no material changes to our significant accounting policies disclosed in our Annual Report on Form 10-K for the year ended December 31, 2017 . Use of Estimates The preparation of the financial statements in conformity with GAAP requires us to make estimates and assumptions that affect the reported amounts of assets and liabilities and disclosure of contingent assets and liabilities as of the date of the financial statements and the reported amounts of revenue and expenses during the reporting period. The most significant of these estimates include: (i) the underlying cash flows used to establish the fair values recorded in connection with the Combination and used in assessing impairment and (ii) the determination of useful lives for tangible and intangible assets. Actual results could differ from these estimates. Recent Accounting Pronouncements In connection with the adoption of Accounting Standards Update ("ASU") ASU 2016-18, Statement of Cash Flows (Topic 230): Restricted Cash, we revised the presentation of restricted cash in the statement of cash flows for the three months ended March 31, 2017 . The following table provides a brief description of recent accounting pronouncements by the Financial Accounting Standards Board ("FASB") that could have a material effect on our financial statements: Standard Description Date of Adoption Effect on the Financial Statements or Other Significant Matters Standard adopted ASU 2014-09, Revenue from Contracts with Customers (Topic 606), as clarified and amended by ASU 2016-08, ASU 2016-10 and ASU 2016-12 This standard establishes a single comprehensive model for entities to use in accounting for revenue arising from contracts with customers and supersedes most of the existing revenue recognition guidance. It requires an entity to recognize revenue when it transfers promised goods or services to customers in an amount that reflects the consideration to which the entity expects to be entitled in exchange for those goods or services and also requires certain additional disclosures. January 2018 We utilized the modified retrospective method of adoption. The standard excludes from its scope the areas of accounting that most significantly affect our revenue recognition, including accounting for leases and financial instruments. Our evaluation determined there were no required changes to our recognition of revenue related to our third-party real estate services, tenant reimbursements, property and asset management fees, or transactional/management fees for leasing, development and construction. Our evaluation also determined there were no required changes to our recognition of promote fees and dispositions of real estate properties as we did not have any deferred gains due to continuing involvement at the time of adoption. Therefore, the adoption of this standard did not have a material impact on our financial statements. We adopted the practical expedient of this standard to only assess the recognition of revenue for open contracts at the date of adoption and there was no adjustment to the opening balance of our accumulated deficit at January 1, 2018. The comparative information has not been restated and continues to be reported under the accounting standards in effect for that period. Standard Description Date of Adoption Effect on the Financial Statements or Other Significant Matters Standard not yet adopted ASU 2016-02, Leases (Topic 842), as clarified and amended by ASU 2018-01 This standard establishes principles for the recognition, measurement, presentation and disclosure of leases for both lessees and lessors. ASU 2016-02 requires lessees to apply a dual approach, classifying leases as either finance or operating leases based on the principle of whether or not the lease is effectively a financed purchase. Lessees are required to record a right-of-use asset and a lease liability for all leases with a term of greater than 12 months. Leases with a term of 12 months or less will be accounted for similar to existing guidance for operating leases. Lessees will recognize expense based on the effective interest method for finance leases or on a straight-line basis for operating leases. The ASU also clarifies that an assessment of whether a land easement meets the definition of a lease under the new lease standard is required. The provisions of this standard are effective for fiscal years beginning after December 15, 2018 and should be applied through a modified retrospective transition approach for leases existing at, or entered into after, the beginning of the earliest comparative period presented in the financial statements. January 2019 We are currently evaluating the overall impact of the adoption of ASU 2016-02 on our financial statements, including the timing of adopting this standard. ASU 2016-02 will more significantly impact the accounting for leases in which we are the lessee. We have ground leases for which we will be required to record a right-of-use asset and lease liability equal to the present value of the remaining minimum lease payments upon adoption of this standard. As of March 31, 2018, future ground lease payments totaled $574.8 million to which we would apply a discount rate. We are in the process of determining an appropriate discount rate. Under ASU 2016-02, initial direct costs for both lessees and lessors would include only those costs that are incremental to the arrangement and would not have been incurred if the lease had not been obtained. As a result, we may no longer be able to capitalize internal leasing costs and instead may be required to expense these costs as incurred. Capitalized internal leasing costs were $1.3 million and $532,000 for the three months ended March 31, 2018 and 2017. </t>
  </si>
  <si>
    <t>Investments in and Advances to Unconsolidated Real Estate Ventures</t>
  </si>
  <si>
    <t>Equity Method Investments and Joint Ventures [Abstract]</t>
  </si>
  <si>
    <t>Investments in and Advances to Unconsolidated Real Estate Ventures The following is a summary of the composition of our investments in and advances to unconsolidated real estate ventures: Real Estate Venture Partners (1) Ownership Interest (1) March 31, 2018 December 31, 2017 (In thousands) Canadian Pension Plan Investment Board ("CPPIB") 55.0% - 96.6% $ 134,981 $ 36,317 Landmark 1.8% - 49.0% 92,126 95,368 CBREI Venture 5.0% - 64.0% 78,302 79,062 Berkshire Group 50.0% 29,573 27,761 Brandywine 30.0% 13,785 13,741 CIM Group ("CIM") and Pacific Life Insurance Company ("PacLife") 16.7% 9,717 — JP Morgan 5.0% 9,245 9,296 Other 243 246 Total investments in unconsolidated real estate ventures 367,972 261,791 Advances to unconsolidated real estate ventures 80 20 Total investments in and advances to unconsolidated real estate ventures $ 368,052 $ 261,811 _______________ (1) Ownership interest as of March 31, 2018 . We aggregate our investments in unconsolidated real estate ventures by real estate venture partner. We have multiple investments with certain venture partners with varying ownership interests. In January 2018, we invested $10.1 million for a 16.67% interest in a real estate venture with CIM and PacLife, which purchased the 1,152-key Wardman Park hotel, located adjacent to the Woodley Park Metro Station in northwest Washington, DC. Prior to the acquisition by this venture, the JBG Legacy Funds owned a 47.64% interest in the Wardman Park hotel. The JBG Legacy Funds did not receive any proceeds from the sale, as the net proceeds were used to satisfy the prior mortgage debt. A third-party asset manager will oversee the hotel operations on behalf of the venture and our involvement will increase only to the extent the land development opportunity becomes the primary business plan for the asset. In February 2018, we entered into a real estate venture with CPPIB to develop and own 1900 N Street, an under-construction office asset in Washington, DC. We contributed 1900 N Street, valued at $95.9 million , to the real estate venture and CPPIB has committed approximately $101.0 million for a 45.0% interest, which will reduce our ownership interest from 100.0% at the real estate venture's formation to 55.0% as contributions are funded. The following is a summary of the debt of our unconsolidated real estate ventures: Weighted Average Effective (1) March 31, 2018 December 31, 2017 (In thousands) Variable rate (2) 4.62% $ 553,228 $ 534,500 Fixed rate (3) 3.94% 782,100 657,701 Unconsolidated real estate ventures - mortgages payable 1,335,328 1,192,201 Unamortized deferred financing costs (2,911 ) (2,000 ) Unconsolidated real estate ventures - mortgages payable, net (4) $ 1,332,417 $ 1,190,201 ______________ (1) Weighted average effective interest rate as of March 31, 2018 . (2) Includes variable rate mortgages payable with interest rate cap agreements. (3) Includes variable rate mortgages payable with interest rates fixed by interest rate swap agreements. (4) See Note 14 for additional information on guarantees of the debt of certain of our unconsolidated real estate ventures. The following is a summary of the financial information for our unconsolidated real estate ventures: March 31, 2018 December 31, 2017 Combined balance sheet information: (In thousands) Real estate, net $ 2,387,275 $ 2,106,670 Other assets, net 286,379 264,731 Total assets $ 2,673,654 $ 2,371,401 Mortgages payable, net $ 1,332,417 $ 1,190,201 Other liabilities, net 103,161 76,416 Total liabilities 1,435,578 1,266,617 Total equity 1,238,076 1,104,784 Total liabilities and equity $ 2,673,654 $ 2,371,401 Three Months Ended March 31, 2018 2017 Combined income statement information: (In thousands) Total revenue $ 73,173 $ 17,996 Operating income 4,374 5,379 Net income (loss) (4,675 ) 2,424</t>
  </si>
  <si>
    <t>Variable Interest Entities</t>
  </si>
  <si>
    <t>Variable Interest Entities We hold various interests in entities deemed to be VIEs, which we evaluate at acquisition, formation, after a change in the ownership agreement or a change in the real estate venture's economics to determine if the VIEs should be consolidated in our financial statements or should no longer be considered a VIE. Certain criteria we assess in determining whether the VIEs should be consolidated relate to our at-risk equity, our control over significant business activities, our voting rights, the noncontrolling interest kick-out rights and whether we are the primary beneficiary of the VIE. Unconsolidated VIEs As of March 31, 2018 and December 31, 2017 , we have interests in entities that are deemed VIEs that are in the development stage and do not hold sufficient equity at risk or conduct substantially all their operations on behalf of the investor with disproportionately few voting rights. Although we are engaged to act as the managing partner in charge of day-to-day operations of these investees, we are not the primary beneficiary of these VIEs as we do not hold unilateral power over activities that, when taken together, most significantly impact the respective VIE’s performance. We account for our investment in these entities under the equity method. As of March 31, 2018 and December 31, 2017 , the net carrying amounts of our investment in these entities were $267.9 million and $163.5 million , which are included in "Investments in and advances to unconsolidated real estate ventures" in our balance sheets. Our equity in the income (loss) of unconsolidated VIEs is included in "Income (loss) from unconsolidated real estate ventures, net" in our statements of operations. Our maximum exposure to loss in these entities is limited to our investments, construction commitments and debt guarantees. See Note 14 for additional information. Consolidated VIEs JBG SMITH LP is our most significant consolidated VIE. We hold the majority membership interest in the operating partnership, act as the general partner and exercise full responsibility, discretion and control over its day-to-day management. The noncontrolling interests of the operating partnership do not have either substantive liquidation rights, or substantive kick-out rights without cause, or substantive participating rights that could be exercised by a simple majority of noncontrolling interest members (including by such a member unilaterally). Because the noncontrolling interest holders do not have these rights, the operating partnership is a VIE. As general partner, we have the power to direct the core activities of the operating partnership that most significantly affect its performance, and through our majority interest in the operating partnership have both the right to receive benefits from and the obligation to absorb losses of the operating partnership. Accordingly, we are the primary beneficiary of the operating partnership and consolidate the operating partnership in our financial statements. As we conduct our business and hold our assets and liabilities through the operating partnership, the total assets and liabilities of the operating partnership comprise substantially all of our consolidated assets and liabilities. We also consolidate certain VIEs in which we control the most significant business activities. These entities are VIEs because the noncontrolling interest holders do not have substantive kick-out or participating rights, and we control all of the significant business activities. As of March 31, 2018 , we consolidated one VIE with total assets and liabilities, excluding the operating partnership, of $29.4 million and $4.2 million . As of December 31, 2017 , we consolidated two VIEs with total assets and liabilities, excluding the operating partnership, of $111.0 million and $8.8 million .</t>
  </si>
  <si>
    <t>Other Assets, Net</t>
  </si>
  <si>
    <t>Deferred Costs, Capitalized, Prepaid, and Other Assets Disclosure [Abstract]</t>
  </si>
  <si>
    <t>Other Assets, Net The following is a summary of other assets, net: March 31, 2018 December 31, 2017 (In thousands) Deferred leasing costs $ 186,456 $ 171,153 Accumulated amortization (69,087 ) (67,180 ) Deferred leasing costs, net 117,369 103,973 Prepaid expenses 8,378 9,038 Identified intangible assets, net 109,962 126,467 Deferred financing costs on revolving credit facility, net 6,185 6,654 Deposits 6,083 6,317 Derivative agreements, at fair value 17,801 2,141 Other 10,225 9,333 Total other assets, net $ 276,003 $ 263,923</t>
  </si>
  <si>
    <t>Debt</t>
  </si>
  <si>
    <t>Debt Disclosure [Abstract]</t>
  </si>
  <si>
    <t>Debt Mortgages Payable The following is a summary of mortgages payable: Weighted Average (1) March 31, December 31, (In thousands) Variable rate (2) (3) 3.91% $ 382,666 $ 498,253 Fixed rate (4) 4.24% 1,547,027 1,537,706 Mortgages payable 1,929,693 2,035,959 Unamortized deferred financing costs and premium/discount, net (8,645 ) (10,267 ) Mortgages payable, net $ 1,921,048 $ 2,025,692 __________________________ (1) Weighted average effective interest rate as of March 31, 2018 . (2) Includes variable rate mortgages payable with interest rate cap agreements. (3) Excludes the mortgage payable of $59.0 million related to Summit I and II, which is included in "Liabilities related to assets held for sale" in our balance sheet as of March 31, 2018 . This mortgage was repaid in April 2018 concurrent with the closing of the sale of these assets. See Note 16 for additional information. (4) Includes variable rate mortgages payable with interest rates fixed by interest rate swap agreements. As of March 31, 2018 , the net carrying value of real estate collateralizing our mortgages payable, excluding assets held for sale, totaled $2.6 billion . Our mortgage loans contain covenants that limit our ability to incur additional indebtedness on these properties and in certain circumstances, require lender approval of tenant leases and/or yield maintenance upon repayment prior to maturity. Certain of our mortgage loans are recourse to us. During the three months ended March 31, 2018 , we made aggregate borrowings of $18.5 million under mortgages payable related to construction draws, and we repaid a mortgage payable with a principal balance of $64.3 million . As of March 31, 2018 , we had various interest rate swap and cap agreements with an aggregate notional amount of $1.4 billion on certain of our mortgages payable. See Note 12 for additional information. Credit Facility We have a $1.4 billion credit facility, consisting of a $1.0 billion revolving credit facility maturing in July 2021 , with two six -month extension options, a delayed draw $200.0 million unsecured term loan ("Tranche A-1 Term Loan") maturing in January 2023 and a delayed draw $200.0 million unsecured term loan ("Tranche A-2 Term Loan") maturing in July 2024 . In January 2018, we drew an additional $50.0 million under the Tranche A-1 Term Loan, in accordance with the delayed draw provisions of the credit facility. Concurrent with the draw, we entered into an interest rate swap agreement to convert the variable interest rate to a fixed interest rate. As of March 31, 2018 , we have interest rate swaps with an aggregate notional amount of $100.0 million to convert the variable interest rate applicable to our Tranche A-1 Term Loan to a fixed interest rate, providing a base interest rate under the facility agreement of 2.12% per annum. The interest rate swaps mature in January 2023, concurrent with the maturity of our Tranche A-1 Term Loan. The following is a summary of amounts outstanding under the credit facility: Interest Rate (1) March 31, 2018 December 31, (In thousands) Revolving credit facility (2) (3) 2.98% $ 115,751 $ 115,751 Tranche A-1 Term Loan 3.32% $ 100,000 $ 50,000 Unamortized deferred financing costs, net (3,315 ) (3,463 ) Unsecured term loan, net $ 96,685 $ 46,537 __________________________ (1) Interest rate as of March 31, 2018 . (2) As of March 31, 2018 and December 31, 2017 , letters of credit with an aggregate face amount of $5.7 million for both periods were provided under our revolving credit facility. (3) As of March 31, 2018 and December 31, 2017 , net deferred financing costs related to our revolving credit facility totaling $6.2 million and $6.7 million were included in "Other assets, net."</t>
  </si>
  <si>
    <t>Other Liabilities, Net</t>
  </si>
  <si>
    <t>Other Liabilities Disclosure [Abstract]</t>
  </si>
  <si>
    <t>Other Liabilities, Net The following is a summary of other liabilities, net: March 31, December 31, (In thousands) Lease intangible liabilities $ 44,517 $ 44,917 Accumulated amortization (27,564 ) (26,950 ) Lease intangible liabilities, net 16,953 17,967 Prepaid rent 19,346 15,751 Lease assumption liabilities and accrued tenant incentives 48,668 50,866 Capital lease obligation 15,793 15,819 Security deposits 13,664 13,618 Ground lease deferred rent payable 3,268 3,730 Net deferred tax liability 7,404 8,202 Dividends payable (1) — 31,097 Obligation due to unconsolidated real estate venture partner 5,088 — Other 3,169 4,227 Total other liabilities, net $ 133,353 $ 161,277 ___________________________________________ (1) Dividends declared in December 2017 were paid in January 2018.</t>
  </si>
  <si>
    <t>Redeemable Noncontrolling Interests</t>
  </si>
  <si>
    <t>Noncontrolling Interest [Abstract]</t>
  </si>
  <si>
    <t>Redeemable Noncontrolling Interests JBG SMITH LP JBG SMITH LP has issued 19.8 million OP Units to persons other than JBG SMITH that are redeemable for cash or our common shares beginning August 1, 2018, subject to certain limitations. These OP Units represent a 14.4% interest in JBG SMITH LP as of March 31, 2018 . The carrying value of the redeemable controlling interests is adjusted to its redemption value at the end of each reporting period, but to no less than its initial carrying value, with such adjustments recognized in "Additional paid-in capital." Redemption value is equivalent to the market value of one our common shares at the end of the period multiplied by the number of vested OP units outstanding. Consolidated Real Estate Venture We are a partner in a real estate venture that owns an under construction multifamily asset located at 965 Florida Avenue in Washington, DC. Pursuant to the terms of the 965 Florida Avenue real estate venture agreement, we will fund all capital contributions until our ownership interest reaches a maximum of 97.0% . Our partner can redeem its interest for cash two years after delivery, but no later than seven years subsequent to delivery. As of March 31, 2018 , we held a 78.3% ownership interest. Below is a summary of the activity of redeemable noncontrolling interests: JBG SMITH LP Consolidated Real Estate Venture Total (In thousands) Balance as of January 1, 2018 $ 603,717 $ 5,412 $ 609,129 Net loss attributable to redeemable noncontrolling interests (592 ) (2 ) (594 ) Other comprehensive income 1,876 — 1,876 Share-based compensation expense 12,942 — 12,942 Adjustment to redemption value (17,849 ) — (17,849 ) Balance as of March 31, 2018 $ 600,094 $ 5,410 $ 605,504</t>
  </si>
  <si>
    <t>Share-Based Payments and Employee Benefits</t>
  </si>
  <si>
    <t>Disclosure of Compensation Related Costs, Share-based Payments [Abstract]</t>
  </si>
  <si>
    <t>Share-Based Payments Time-Based LTIP Units In February 2018, we granted 357,759 long-term incentive partnership units ("LTIP Units") with time-based vesting requirements ("Time-Based LTIP Units") to management and other employees with a grant-date fair value of $11.2 million or $31.38 per unit valued based on the post-vesting restriction periods. The significant assumptions used to value the Time-Based LTIP Units included expected volatility ( 20.0% ), risk-free interest rate ( 2.1% ) and post-vesting restriction periods ( 2 years ). The Time-Based LTIP units vest in four equal installments in January of each year, subject to continued employment. Compensation expense is being recognized over a four -year period. Performance-Based LTIP Units In February 2018, we granted 553,489 LTIP Units with performance-based vesting requirements ("Performance-Based LTIP Units") to management and other employees with a grant-date fair value of $9.4 million or $17.04 per unit valued using Monte Carlo simulations. The significant assumptions used to value the Performance-Based LTIP Units included expected volatility ( 19.9% ), dividend yield ( 2.7% ) and risk-free interest rates ( 2.3% ). Fifty percent of any Performance-Based LTIP Units that are earned vest at the end of the three -year performance period and the remaining 50% on the fourth anniversary of the date of grant, subject to continued employment. Compensation expense is recognized over a four -year period. Other Equity Awards Certain executives have elected to receive all or a portion of any cash bonus that would have been awarded in 2019, related to 2018 service, in the form of fully vested LTIP Units upon issuance. Share-Based Compensation Expense Share-based compensation expense is summarized as follows: Three Months Ended March 31, 2018 2017 (In thousands) Time-Based LTIP Units $ 2,357 $ — Performance-Based LTIP Units 1,157 — Other equity awards 784 691 Share-based compensation expense - other 4,298 691 Formation Awards 1,578 — LTIP and OP Units (1) 7,850 — Share-based compensation related to Formation Transaction (2) 9,428 — Total share-based compensation expense 13,726 691 Less amount capitalized (627 ) — Share-based compensation expense $ 13,099 $ 691 ______________________________________________ (1) Represents share-based compensation expense for LTIP and OP Units subject to post-combination employment obligations. (2) Included in "General and administrative expense: Share-based compensation related to Formation Transaction" in the accompanying statements of operations. As of March 31, 2018 , we had $132.8 million of total unrecognized compensation expense related to unvested share-based payment arrangements (unvested OP Units, Formation Awards, Time-Based LTIP Units and Performance-Based LTIP Units). This expense is expected to be recognized over a weighted average period of 3.0 years.</t>
  </si>
  <si>
    <t>Interest Expense Interest Expense</t>
  </si>
  <si>
    <t>Interest Expense [Abstract]</t>
  </si>
  <si>
    <t>Interest Income and Interest Expense Disclosure [Text Block]</t>
  </si>
  <si>
    <t>Interest Expense The following is a summary of interest expense included in the statements of operations: Three Months Ended March 31, 2018 2017 (In thousands) Interest expense $ 23,675 $ 13,961 Amortization of deferred financing costs 1,217 412 Net unrealized gain on derivative financial instruments not designated (1,119 ) — Capitalized interest (4,516 ) (455 ) Interest expense $ 19,257 $ 13,918</t>
  </si>
  <si>
    <t>Earnings (Loss) Per Common Share</t>
  </si>
  <si>
    <t>Earnings Per Share [Abstract]</t>
  </si>
  <si>
    <t>Earnings (Loss) Per Common Share The following summarizes the calculation of basic and diluted earnings (loss) per common share and provides a reconciliation of the amounts of net income (loss) available to common shareholders used in calculating basic and diluted earnings (loss) per common share: Three Months Ended March 31, 2018 2017 (In thousands, except per share amounts) Net income (loss) $ (4,786 ) $ 6,318 Net loss attributable to redeemable noncontrolling interests 594 — Net loss attributable to noncontrolling interests 2 — Net income (loss) attributable to common shareholders $ (4,190 ) $ 6,318 Weighted average number of common shares outstanding — basic and diluted (1) 117,955 100,571 Earnings (loss) per common share: Basic $ (0.04 ) $ 0.06 Diluted $ (0.04 ) $ 0.06 ______________ (1) For the three months ended March 31, 2017 , reflects the weighted average common shares outstanding as of the date of the Separation. The effect of the conversion of 16.7 million OP Units that were outstanding as of March 31, 2018 is excluded in the computation of basic and diluted loss per common share, as the assumed exchange of such units for common shares on a one-for-one basis was antidilutive (the assumed conversion of these units would have no impact on the determination of diluted earnings per share). Since vested and outstanding OP Units, which are held by noncontrolling interests, are attributed gains and losses at an identical proportion to the common shareholders, the gains and losses attributable and their equivalent weighted average OP Unit impact are excluded from net income (loss) available to common shareholders and from the weighted average number of common shares outstanding in calculating basic and diluted loss per common share. The number of additional securities excluded from the calculation of diluted earnings (loss) per common share as they were antidilutive, but potentially could be dilutive in the future are included in the following table: Three Months Ended March 31, 2018 2017 (In thousands) OP Units 3,087 — Formation Awards 2,687 — LTIP and Time-Based LTIP Units 766 — Performance-Based LTIP Units 1,157 —</t>
  </si>
  <si>
    <t>Fair Value Measurements</t>
  </si>
  <si>
    <t>Fair Value Disclosures [Abstract]</t>
  </si>
  <si>
    <t>Fair Value Measurements Financial Assets and Liabilities Measured at Fair Value on a Recurring Basis To manage, or hedge, our exposure to interest rate risk, we follow established risk management policies and procedures, including the use of a variety of derivative financial instruments. We do not enter into derivative financial instruments for speculative purposes. As of March 31, 2018 , we had various derivative financial instruments consisting of interest rate swap and cap agreements that are measured at fair value on a recurring basis. The net unrealized gain on our derivative financial instruments designated as cash flow hedges was $17.0 million as of March 31, 2018 and was recorded in "Accumulated other comprehensive income" in the balance sheet, of which a portion was reclassified to "Redeemable noncontrolling interests." Within the next 12 months, we expect to reclassify $628,000 as a decrease to interest expense. The net unrealized gain on our derivative financial instruments not designated as cash flow hedges was $1.1 million for the three months ended March 31, 2018 and is recorded in "Interest expense" in the statement of operations. ASC 820, Fair Value Measurement and Disclosures,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s of the derivative financial instruments are based on the estimated amounts we would receive or pay to terminate the contracts at the reporting date and are determined using interest rate pricing models and observable inputs. The derivative financial instruments are classified within Level 2 of the valuation hierarchy. The following are assets and liabilities measured at fair value on a recurring basis: Fair Value Measurements Total Level 1 Level 2 Level 3 March 31, 2018 (In thousands) Derivative financial instruments designated as cash flow hedges: Classified as assets in "Other assets, net" $ 16,089 $ — $ 16,089 $ — Classified as liabilities in "Other liabilities, net" 1,821 — 1,821 — Derivative financial instruments not designated as cash flow hedges: Classified as assets in "Other assets, net" 1,712 — 1,712 — December 31, 2017 Derivative financial instruments designated as cash flow hedges: Classified as assets in "Other assets, net" $ 1,506 $ — $ 1,506 $ — Classified as liabilities in "Other liabilities, net" 2,640 — 2,640 — Derivative financial instruments not designated as cash flow hedges: Classified as assets in "Other assets, net" 635 — 635 — Classified as liabilities in "Other liabilities, net" 22 — 22 — The fair values of our derivative financial instruments were determined using widely accepted valuation techniques, including discounted cash flow analysis on the expected cash flows of the derivative financial instrument. This analysis reflected the contractual terms of the derivative, including the period to maturity, and used observable market-based inputs, including interest rate market data and implied volatilities in such interest rates. While it was determined that the majority of the inputs used to value the derivatives fall within Level 2 of the fair value hierarchy under authoritative accounting guidance, the credit valuation adjustments associated with the derivatives also utilized Level 3 inputs, such as estimates of current credit spreads to evaluate the likelihood of default. However, as of March 31, 2018 , the significance of the impact of the credit valuation adjustments on the overall valuation of the derivative financial instruments was assessed and it was determined that these adjustments were not significant to the overall valuation of the derivative financial instruments. As a result, it was determined that the derivative financial instruments in their entirety should be classified in Level 2 of the fair value hierarchy. The net unrealized gain included in "Other comprehensive income'' was primarily attributable to the net change in unrealized gains or losses related to the interest rate swaps that were outstanding as of March 31, 2018 , none of which were reported in the statements of operations because they were documented and qualified as hedging instruments. Financial Assets and Liabilities Not Measured at Fair Value As of March 31, 2018 and December 31, 2017 , all financial instruments and liabilities were reflected in our balance sheets at amounts which, in our estimation, reasonably approximated their fair values, except for the following: March 31, 2018 December 31, 2017 Carrying Amount (1) Fair Value Carrying Amount (1) Fair Value (In thousands) Financial liabilities: Mortgages payable $ 1,929,693 $ 1,944,851 $ 2,035,959 $ 2,060,899 Revolving credit facility 115,751 115,782 115,751 115,768 Unsecured term loan 100,000 100,091 50,000 50,029 ______________________________________ ( 1) The carrying amount consists of principal only. The fair value of our mortgages payable is estimated by discounting the future contractual cash flows of these instruments using current risk-adjusted rates available to borrowers with similar credit ratings, which are provided by a third-party specialist. The fair value of the mortgages payable and unsecured term loan was determined using Level 2 inputs of the fair value hierarchy. The fair value of our revolving credit facility and unsecured term loan is calculated based on the net present value of payments over the term of the facilities using estimated market rates for similar notes and remaining terms. The fair value of the revolving credit facility and unsecured term loan was determined using Level 2 inputs of the fair value hierarchy.</t>
  </si>
  <si>
    <t>Segment Information</t>
  </si>
  <si>
    <t>Segment Reporting [Abstract]</t>
  </si>
  <si>
    <t>Segment Information We review operating and financial data for each property on an individual basis; therefore, each of our individual properties is a separate operating segment. As a result of the Formation Transaction, we redefined our reportable segments to be aligned with our method of internal reporting and the way our Chief Executive Officer, who is also our Chief Operating Decision Maker ("CODM"), makes key operating decisions, evaluates financial results, allocates resources and manages our business. Accordingly, we aggregate our operating segments into three reportable segments (office, multifamily, and third-party real estate services) based on the economic characteristics and nature of our assets and services. In connection therewith, we have reclassified the prior period segment financial data to conform to the current period presentation. The CODM measures and evaluates the performance of our operating segments, with the exception of the third-party real estate services business, based on the net operating income ("NOI") of properties within each segment. NOI includes property rental revenues and tenant reimbursements and deducts property operating expenses and real estate taxes. With respect to the third-party real estate services business, the CODM reviews revenues streams generated by this segment ("Third-party real estate services, including reimbursements"), as well as the expenses attributable to the segment ("General and administrative: third-party real estate services"), which are disclosed separately in the statements of operations. Management company assets primarily consist of management and leasing contracts with a net book value of $43.9 million and $45.7 million and classified in "Other assets, net" in the balance sheets as of March 31, 2018 and December 31, 2017 . Consistent with internal reporting presented to our CODM and our definition of NOI, the third-party real estate services operating results are excluded from the NOI data below. The following table reflects the reconciliation of net income (loss) attributable to common shareholders to consolidated NOI: Three Months Ended March 31, 2018 2017 (In thousands) Net income (loss) attributable to common shareholders $ (4,190 ) $ 6,318 Add: Depreciation and amortization expense 49,160 33,782 General and administrative expense: Corporate and other 12,711 13,392 Third-party real estate services 22,609 4,698 Share-based compensation related to Formation Transaction 9,428 — Transaction and other costs 4,221 5,841 Interest expense 19,257 13,918 Income tax expense (benefit) (908 ) 354 Less: Third-party real estate services, including reimbursements 24,330 7,125 Other income 1,116 1,582 Income (loss) from unconsolidated real estate ventures, net (1,902 ) 209 Interest and other income, net 573 775 Gain on sale of real estate 455 — Net loss attributable to redeemable noncontrolling interests 594 — Net loss attributable to noncontrolling interests 2 — Consolidated NOI $ 87,120 $ 68,612 Below is a summary of NOI by segment: Three Months Ended March 31, 2018 Office Multifamily Other Elimination of Intersegment Activity Total (In thousands) Rental revenue: Property rentals $ 101,315 $ 24,067 $ 1,499 $ (230 ) $ 126,651 Tenant reimbursements 9,074 1,724 142 — 10,940 Total rental revenue 110,389 25,791 1,641 (230 ) 137,591 Rental expense: — Property operating 25,099 7,095 3,737 (5,070 ) 30,861 Real estate taxes 14,765 3,498 1,347 — 19,610 Total rental expense 39,864 10,593 5,084 (5,070 ) 50,471 Consolidated NOI $ 70,525 $ 15,198 $ (3,443 ) $ 4,840 $ 87,120 Three Months Ended March 31, 2017 Office Multifamily Other Elimination of Intersegment Activity Total (In thousands) Rental revenue: Property rentals $ 79,296 $ 18,659 $ 1,905 $ (836 ) $ 99,024 Tenant reimbursements 7,259 1,090 192 — 8,541 Total rental revenue 86,555 19,749 2,097 (836 ) 107,565 Rental expense: — Property operating 21,387 5,053 668 (3,327 ) 23,781 Real estate taxes 11,847 2,493 832 — 15,172 Total rental expense 33,234 7,546 1,500 (3,327 ) 38,953 Consolidated NOI $ 53,321 $ 12,203 $ 597 $ 2,491 $ 68,612 The following is a summary of certain balance sheet data by segment: Office Multifamily Other Elimination of Intersegment Activity Total March 31, 2018 (In thousands) Real estate, at cost $ 3,767,414 $ 1,508,832 $ 642,308 $ — $ 5,918,554 Investments in and advances to unconsolidated real estate ventures 222,250 99,767 46,035 — 368,052 Total assets (1) 3,569,266 1,406,463 1,276,821 (190,804 ) 6,061,746 December 31, 2017 Real estate, at cost $ 3,953,314 $ 1,476,423 $ 587,767 $ — $ 6,017,504 Investments in and advances to 124,659 98,835 38,317 — 261,811 Total assets (1) 3,542,977 1,434,999 1,299,085 (205,254 ) 6,071,807 ___________________________________________ (1) Includes assets held for sale of $95.3 million and $8.3 million as of March 31, 2018 and December 31, 2017 . Assets held for sale primarily consist of real estate held for sale of $85.9 million ( $72.7 million in our office segment and $13.3 million in our other segment) as of March 31, 2018 and $8.3 million ( $1.7 million in our office segment and $6.6 million in our other segment) as of December 31, 2017 .</t>
  </si>
  <si>
    <t>Commitments and Contingencies Disclosure [Abstract]</t>
  </si>
  <si>
    <t>Commitments and Contingencies Insurance We maintain general liability insurance with limits of $200.0 million per occurrence and in the aggregate, and property and rental value insurance coverage with limits of $2.0 billion per occurrence, with sub-limits for certain perils such as floods and earthquakes on each of our properties. We also maintain coverage, through our wholly owned captive insurance subsidiary, for both terrorist acts and for nuclear, biological, chemical or radiological terrorism events with limits of $2.0 billion per occurrence. These policies are partially reinsured by third-party insurance providers. We will continue to monitor the state of the insurance market and the scope and costs of coverage for acts of terrorism. We cannot anticipate what coverage will be available on commercially reasonable terms in the future. We are responsible for deductibles and losses in excess of the insurance coverage, which could be material. Our debt, consisting of mortgage loans secured by our properties, revolving credit facility and unsecured term loans contain customary covenants requiring adequate insurance coverage. Although we believe that we currently have adequate insurance coverage, we may not be able to obtain an equivalent amount of coverage at reasonable costs in the future. If lenders insist on greater coverage than we are able to obtain, it could adversely affect the ability to finance or refinance our properties. Construction Commitments As of March 31, 2018 , we have construction in progress that will require an additional $610.3 million to complete ( $498.1 million related to our consolidated entities and $112.2 million related to our unconsolidated real estate ventures at our share), based on our current plans and estimates, which we anticipate will be primarily expended over the next two to three years. These capital expenditures are generally due as the work is performed, and we expect to finance them with debt proceeds, proceeds from asset recapitalizations and sales, and available cash. Environmental Matters Each of our properties has been subjected to varying degrees of environmental assessment at various times. The environmental assessments did not reveal any material environmental contamination that we believe would have a material adverse effect on our overall business, financial condition or results of operations, or that have not been anticipated and remediated during site redevelopment as required by law. Nevertheless, there can be no assurance that the identification of new areas of contamination, changes in the extent or known scope of contamination, the discovery of additional sites or changes in cleanup requirements would not result in significant cost to us. Other There are various legal actions against us in the ordinary course of business. In our opinion, the outcome of such matters will not have a material adverse effect on our financial condition, results of operations or cash flows. From time to time, we (or ventures in which we have an ownership interest) have agreed, and may in the future agree, to (1) guarantee portions of the principal, interest and other amounts in connection with their borrowings, (2) provide customary environmental indemnifications and nonrecourse carve-outs (e.g., guarantees against fraud, misrepresentation and bankruptcy) in connection with their borrowings and (3) provide guarantees to lenders and other third parties for the completion of development projects. We customarily have agreements with our outside partners whereby the partners agree to reimburse the real estate venture or us for their share of any payments made under the guarantee. Amounts that may be required to be paid in future periods in relation to budget overruns or operating losses that are also included in some of our guarantees are not estimable. Guarantees (excluding environmental) terminate either upon the satisfaction of specified circumstances or repayment of the underlying debt. As of March 31, 2018 , the aggregate amount of our principal payment guarantees was $80.7 million for our consolidated entities and $31.0 million for our unconsolidated real estate ventures. As of March 31, 2018 , we expect to fund additional capital to certain of our unconsolidated investments totaling $49.3 million , which we anticipate will be primarily expended over the next two to three years. In connection with the Formation Transaction, we entered into an agreement with Vornado regarding tax matters (the "Tax Matters Agreement") that provides special rules that allocate tax liabilities if the distribution of JBG SMITH shares by Vornado, together with certain related transactions, is not tax-free. Under the Tax Matters Agreement, we may be required to indemnify Vornado against any taxes and related amounts and costs resulting from a violation by us of the Tax Matters Agreement, or from the taking of certain restricted actions by us.</t>
  </si>
  <si>
    <t>Transactions with Vornado and Related Parties</t>
  </si>
  <si>
    <t>Related Party Transactions [Abstract]</t>
  </si>
  <si>
    <t>Transactions with Vornado and Related Parties Transactions with Vornado As described in Note 1, the accompanying financial statements present the operations of the Vornado Included Assets as carved-out from the financial statements of Vornado for all periods prior to July 17, 2017. Certain centralized corporate costs borne by Vornado for management and other services including, but not limited to, accounting, reporting, legal, tax, information technology and human resources have been allocated to the assets in the financial statements based on either actual costs incurred or a proportion of costs estimated to be applicable to the Vornado Included Assets based on key metrics including total revenue. The total amounts allocated during the three months ended March 31, 2017 were $6.7 million . These allocated amounts are included as a component of "General and administrative expense: Corporate and other" expenses on the statement of operations and do not necessarily reflect what actual costs would have been if the Vornado Included Assets were a separate standalone public company. Actual costs may be materially different. In connection with the Formation Transaction, we entered into an agreement with Vornado under which Vornado provides operational support for an initial period of up to two years. These services include information technology, financial reporting and payroll services. The charges for these services are based on an hourly or per transaction fee arrangement including reimbursement for overhead and out-of-pocket expenses. The total charges for the three months ended March 31, 2018 were approximately $1.2 million . Pursuant to an agreement, we are providing Vornado with leasing and property management services for certain of its assets that were not part of the Separation. The total revenue related to these services for the three months ended March 31, 2018 was $600,000 . We believe that the terms of both of these agreements are comparable to those that would have been negotiated based on market rates. In connection with the Formation Transaction, we entered into a Tax Matters Agreement with Vornado. See Note 14 for additional information. In August 2014, we completed a $185.0 million financing of the Universal buildings, a 687,000 square foot office complex located in Washington, DC. In connection with this financing, pursuant to a note agreement dated August 12, 2014, we used a portion of the financing proceeds and made an $86.0 million loan to Vornado at LIBOR plus 2.9% due August 2019. At the Separation, Vornado repaid the outstanding balance of the loan and related accrued interest. We recognized interest income of $831,000 during the three months ended March 31, 2017 . In connection with the development of The Bartlett, prior to the Separation, we entered into various note agreements with Vornado whereby we could borrow up to a maximum of $170.0 million . Vornado contributed these note agreements along with accrued and unpaid interest to JBG SMITH at the Separation. We incurred interest expense of $1.8 million during the three months ended March 31, 2017 . In June 2016, the $115.0 million mortgage loan (including $608,000 of accrued interest) secured by the Bowen Building, a 231,000 square foot office building located in Washington, DC, was repaid with the proceeds of a $115.6 million draw on our former parent's revolving credit facility. We repaid our former parent with amounts drawn under our revolving credit facility at the Combination. We incurred interest expense of $561,000 during the three months ended March 31, 2017 . We have agreements that are terminable on the second anniversary of the Combination with Building Maintenance Services ("BMS"), a wholly owned subsidiary of Vornado, to supervise cleaning, engineering and security services at our properties. We paid BMS $4.0 million and $3.1 million during the three months ended March 31, 2018 and 2017 , which are included in "Property operating expenses" in our statements of operations. We entered into a consulting agreement with Mr. Schear, a member of our Board of Trustees and formerly the president of Vornado’s Washington, DC segment. The consulting agreement expired on December 31, 2017 and provides for the payment of consulting fees and expenses at the rate of $ 169,400 per month for the 24 months following the Separation, including after the termination of the consulting agreement. The amount due under this consulting agreement of $4.1 million was expensed in connection with the Combination. As of March 31, 2018 , the remaining liability is $2.5 million . Additionally, in March 2017, Vornado amended Mr. Schear’s employment agreement to provide for the payment of severance, bonus and post-employment services. Transactions with Real Estate Ventures We have a third-party real estate services business that provides fee-based real estate services to the JBG Legacy Funds and other third parties. We provide services for the benefit of the JBG Legacy Funds that own interests in the assets retained by the JBG Legacy Funds. In connection with the contribution of the JBG Assets to us, it was determined that the general partner and managing member interests in the JBG Legacy Funds that were held by former JBG executives (and who became members of our management team and/or Board of Trustees) would not be transferred to us and remain under the control of these individuals. In addition, certain members of our senior management and Board of Trustees have an ownership interest in the JBG Legacy Funds and own carried interests in each fund and in certain of our real estate ventures that entitles them to receive additional compensation if the fund or real estate venture achieves certain return thresholds. This third-party real estate services revenue, including reimbursements, from these JBG Legacy Funds for the three months ended March 31, 2018 was $8.6 million . We rent our corporate offices from an unconsolidated real estate venture and incurred expenses totaling $1.2 million during the three months ended March 31, 2018 , which is recorded in "General and administrative expense: Corporate and other" in our statement of operations. Registration Rights Agreements In connection with the Formation Transaction, we entered into a registration rights agreement with certain former investors in the JBG Legacy Funds that received our common shares in the Formation Transaction (the "Shares Registration Rights Agreement") and a separate registration rights agreement with the certain former investors in the JBG Legacy Funds and certain employees of JBG entities that received OP Units in the Formation Transaction (the "OP Units Registration Rights Agreement" and together with the Shares Registration Rights Agreement, the "Registration Rights Agreements"). Certain holders of common shares and OP Units who may benefit from the Registration Rights Agreements are members of our management team and/or Board of Trustees. Our obligations under the Shares Registration Rights Agreement were fully satisfied in January 2018.</t>
  </si>
  <si>
    <t>Subsequent Events</t>
  </si>
  <si>
    <t>Subsequent Events [Abstract]</t>
  </si>
  <si>
    <t>Subsequent Events In April 2018, we closed on the sale of Summit I and II, two office assets located in Reston, Virginia, which had an aggregate net carrying value of $88.4 million and met the held for sale criteria as of March 31, 2018 for an aggregate gross sales price of $95.0 million . In connection with the sale, we repaid the related $59.0 million mortgage payable outstanding, which was included in "Liabilities related to assets held for sale" in our balance sheet as of March 31, 2018 . During the three months ended March 31, 2018 , we sold a land parcel and temporary easements associated with the Summit site for $2.2 million , resulting in a gain on the sale of $455,000 . In May 2018, our Board of Trustees declared a quarterly dividend of $0.225 per common share, payable on May 25, 2018 to shareholders of record on May 14, 2018 . In May 2018, we closed on the sale of the Bowen Building, an office building located in Washington, DC, which had a carrying value of $109.6 million for a gross sales price of $140.0 million . In connection with the sale, we repaid $115.1 million of the outstanding balance on our revolving credit facility. The asset met the held for sale criteria subsequent to March 31, 2018 . In May 2018, we granted a total of 25,770 fully vested LTIP Units to certain of our trustees with an aggregate grant-date fair value of $794,000 .</t>
  </si>
  <si>
    <t>Organization and Basis of Presentation Accounting (Policies)</t>
  </si>
  <si>
    <t>Basis of Accounting [Text Block]</t>
  </si>
  <si>
    <t>The accompanying unaudited condensed consolidated and combined financial statements and notes are prepared in accordance with accounting principles generally accepted in the United States of America ("GAAP") for interim financial information and with the instructions of Form 10-Q and Article 10 of Regulation S-X. Accordingly, these unaudited condensed consolidated and combined financial statements do not contain certain information required in annual financial statements and notes as required under GAAP. In our opinion, all adjustments considered necessary for a fair presentation have been included, and all such adjustments are of a normal recurring nature. All intercompany transactions and balances have been eliminated. The results of operations for the three months ended March 31, 2018 and 2017 are not necessarily indicative of the results that may be expected for a full year. These condensed consolidated and combined financial statements should be read in conjunction with our Annual Report on Form 10-K for the year ended December 31, 2017 , filed with the Securities and Exchange Commission. The accompanying condensed consolidated and combined financial statements include the accounts of JBG SMITH and our wholly owned subsidiaries and those other entities, including JBG SMITH LP, in which we have a controlling financial interest, including where we have been determined to be the primary beneficiary of a variable interest entity ("VIE"). See Note 4 for additional information on our VIEs. The portions of the equity and net income (loss) of consolidated subsidiaries that are not attributable to JBG SMITH are presented separately as amounts attributable to noncontrolling interests in the condensed consolidated and combined financial statements. References to the financial statements refer to our condensed consolidated and combined financial statements as of March 31, 2018 and December 31, 2017 , and for the three months ended March 31, 2018 and 2017 . References to the balance sheets refer to our condensed consolidated balance sheets as of March 31, 2018 and December 31, 2017 . References to the statements of operations refer to our condensed consolidated and combined statements of operations for the three months ended March 31, 2018 and 2017 . References to the statements of cash flows refer to our condensed consolidated and combined statements of cash flows for the three months ended March 31, 2018 and 2017 .</t>
  </si>
  <si>
    <t>Business Combinations Policy [Policy Text Block]</t>
  </si>
  <si>
    <t>JBG SMITH and the Vornado Included Assets were under common control of Vornado for all periods prior to the Separation. The transfer of the Vornado Included Assets from Vornado to JBG SMITH was completed prior to the Separation, at net book values (historical carrying amounts) carved out from Vornado’s books and records. For purposes of the formation of JBG SMITH, the Vornado Included Assets were designated as the predecessor and the accounting acquirer of the JBG Assets. Consequently, the financial statements of JBG SMITH, as set forth herein, represent a continuation of the financial information of the Vornado Included Assets as the predecessor and accounting acquirer such that the historical financial information included herein as of any date or for any periods on or prior to the completion of the Combination represents the pre-Combination financial information of the Vornado Included Assets. The financial statements reflect the common shares as of the date of the Separation as outstanding for all periods prior to July 17, 2017. The acquisition of the JBG Assets completed subsequently by JBG SMITH was accounted for as a business combination using the acquisition method whereby identifiable assets acquired and liabilities assumed are recorded at the acquisition-date fair values and income and cash flows from the operations were consolidated into the financial statements of JBG SMITH commencing July 18, 2017. Consequently, the financial statements for the periods before and after the Formation Transaction are not directly comparable. The accompanying statements of operations for the three months ended March 31, 2018 include our consolidated accounts. The accompanying financial statements for the three months ended March 31, 2017 include the Vornado Included Assets. Therefore, our results of operations, cash flows and financial condition set forth in this report are not necessarily indicative of our future results of operations, cash flows or financial condition as an independent, publicly traded company. The historical financial results for the Vornado Included Assets reflect charges for certain corporate costs allocated by the former parent, which were based on either actual costs incurred or a proportion of costs estimated to be applicable, to the Vornado Included Assets based on an analysis of key metrics, including total revenues. Such costs do not necessarily reflect what the actual costs would have been if JBG SMITH had been operating as a separate standalone public company. See Note 15 for additional information.</t>
  </si>
  <si>
    <t>Reclassification, Policy [Policy Text Block]</t>
  </si>
  <si>
    <t>For the three months ended March 31, 2017 , we reclassified $4.7 million of expenses to "General and administrative: third-party real estate services" from "Property operating expenses" and "General and administrative: corporate and other" as it relates to expenses incurred to provide third-party real estate services. Additionally, we reclassified $4.2 million of income for the three months ended March 31, 2017 to "Third-party real estate services, including reimbursements" from "Other income" as it relates to revenue earned from providing third-party real estate services.</t>
  </si>
  <si>
    <t>Summary of Significant Accounting Policies Policies</t>
  </si>
  <si>
    <t>Use of Estimates, Policy [Policy Text Block]</t>
  </si>
  <si>
    <t>The preparation of the financial statements in conformity with GAAP requires us to make estimates and assumptions that affect the reported amounts of assets and liabilities and disclosure of contingent assets and liabilities as of the date of the financial statements and the reported amounts of revenue and expenses during the reporting period. The most significant of these estimates include: (i) the underlying cash flows used to establish the fair values recorded in connection with the Combination and used in assessing impairment and (ii) the determination of useful lives for tangible and intangible assets. Actual results could differ from these estimates.</t>
  </si>
  <si>
    <t>New Accounting Pronouncements, Policy [Policy Text Block]</t>
  </si>
  <si>
    <t xml:space="preserve">The following table provides a brief description of recent accounting pronouncements by the Financial Accounting Standards Board ("FASB") that could have a material effect on our financial statements: Standard Description Date of Adoption Effect on the Financial Statements or Other Significant Matters Standard adopted ASU 2014-09, Revenue from Contracts with Customers (Topic 606), as clarified and amended by ASU 2016-08, ASU 2016-10 and ASU 2016-12 This standard establishes a single comprehensive model for entities to use in accounting for revenue arising from contracts with customers and supersedes most of the existing revenue recognition guidance. It requires an entity to recognize revenue when it transfers promised goods or services to customers in an amount that reflects the consideration to which the entity expects to be entitled in exchange for those goods or services and also requires certain additional disclosures. January 2018 We utilized the modified retrospective method of adoption. The standard excludes from its scope the areas of accounting that most significantly affect our revenue recognition, including accounting for leases and financial instruments. Our evaluation determined there were no required changes to our recognition of revenue related to our third-party real estate services, tenant reimbursements, property and asset management fees, or transactional/management fees for leasing, development and construction. Our evaluation also determined there were no required changes to our recognition of promote fees and dispositions of real estate properties as we did not have any deferred gains due to continuing involvement at the time of adoption. Therefore, the adoption of this standard did not have a material impact on our financial statements. We adopted the practical expedient of this standard to only assess the recognition of revenue for open contracts at the date of adoption and there was no adjustment to the opening balance of our accumulated deficit at January 1, 2018. The comparative information has not been restated and continues to be reported under the accounting standards in effect for that period. Standard Description Date of Adoption Effect on the Financial Statements or Other Significant Matters Standard not yet adopted ASU 2016-02, Leases (Topic 842), as clarified and amended by ASU 2018-01 This standard establishes principles for the recognition, measurement, presentation and disclosure of leases for both lessees and lessors. ASU 2016-02 requires lessees to apply a dual approach, classifying leases as either finance or operating leases based on the principle of whether or not the lease is effectively a financed purchase. Lessees are required to record a right-of-use asset and a lease liability for all leases with a term of greater than 12 months. Leases with a term of 12 months or less will be accounted for similar to existing guidance for operating leases. Lessees will recognize expense based on the effective interest method for finance leases or on a straight-line basis for operating leases. The ASU also clarifies that an assessment of whether a land easement meets the definition of a lease under the new lease standard is required. The provisions of this standard are effective for fiscal years beginning after December 15, 2018 and should be applied through a modified retrospective transition approach for leases existing at, or entered into after, the beginning of the earliest comparative period presented in the financial statements. January 2019 We are currently evaluating the overall impact of the adoption of ASU 2016-02 on our financial statements, including the timing of adopting this standard. ASU 2016-02 will more significantly impact the accounting for leases in which we are the lessee. We have ground leases for which we will be required to record a right-of-use asset and lease liability equal to the present value of the remaining minimum lease payments upon adoption of this standard. As of March 31, 2018, future ground lease payments totaled $574.8 million to which we would apply a discount rate. We are in the process of determining an appropriate discount rate. Under ASU 2016-02, initial direct costs for both lessees and lessors would include only those costs that are incremental to the arrangement and would not have been incurred if the lease had not been obtained. As a result, we may no longer be able to capitalize internal leasing costs and instead may be required to expense these costs as incurred. Capitalized internal leasing costs were $1.3 million and $532,000 for the three months ended March 31, 2018 and 2017. </t>
  </si>
  <si>
    <t>Organization and Basis of Presentation (Tables)</t>
  </si>
  <si>
    <t>Business Acquisition, Pro Forma Information [Table Text Block]</t>
  </si>
  <si>
    <t>The pro forma information was adjusted to exclude transaction and other costs of $5.8 million for the three months ended March 31, 2017 . Three Months Ended March 31, 2017 (In thousands, except per share data) Pro forma information: Total revenue $ 159,079 Net loss attributable to common shareholders $ (9,082 ) Loss per common share: Basic $ (0.08 ) Diluted $ (0.08 )</t>
  </si>
  <si>
    <t>Summary of Significant Accounting Policies (Tables)</t>
  </si>
  <si>
    <t>Schedule of Recent Accounting Pronouncements</t>
  </si>
  <si>
    <t>Investments in and Advances to Unconsolidated Real Estate Ventures (Tables)</t>
  </si>
  <si>
    <t>Composition of Investments</t>
  </si>
  <si>
    <t>The following is a summary of the composition of our investments in and advances to unconsolidated real estate ventures: Real Estate Venture Partners (1) Ownership Interest (1) March 31, 2018 December 31, 2017 (In thousands) Canadian Pension Plan Investment Board ("CPPIB") 55.0% - 96.6% $ 134,981 $ 36,317 Landmark 1.8% - 49.0% 92,126 95,368 CBREI Venture 5.0% - 64.0% 78,302 79,062 Berkshire Group 50.0% 29,573 27,761 Brandywine 30.0% 13,785 13,741 CIM Group ("CIM") and Pacific Life Insurance Company ("PacLife") 16.7% 9,717 — JP Morgan 5.0% 9,245 9,296 Other 243 246 Total investments in unconsolidated real estate ventures 367,972 261,791 Advances to unconsolidated real estate ventures 80 20 Total investments in and advances to unconsolidated real estate ventures $ 368,052 $ 261,811 _______________ (1) Ownership interest as of March 31, 2018 . We aggregate our investments in unconsolidated real estate ventures by real estate venture partner. We have multiple investments with certain venture partners with varying ownership interests. The following is a summary of the debt of our unconsolidated real estate ventures: Weighted Average Effective (1) March 31, 2018 December 31, 2017 (In thousands) Variable rate (2) 4.62% $ 553,228 $ 534,500 Fixed rate (3) 3.94% 782,100 657,701 Unconsolidated real estate ventures - mortgages payable 1,335,328 1,192,201 Unamortized deferred financing costs (2,911 ) (2,000 ) Unconsolidated real estate ventures - mortgages payable, net (4) $ 1,332,417 $ 1,190,201 ______________ (1) Weighted average effective interest rate as of March 31, 2018 . (2) Includes variable rate mortgages payable with interest rate cap agreements. (3) Includes variable rate mortgages payable with interest rates fixed by interest rate swap agreements. (4) See Note 14 for additional information on guarantees of the debt of certain of our unconsolidated real estate ventures. The following is a summary of the financial information for our unconsolidated real estate ventures: March 31, 2018 December 31, 2017 Combined balance sheet information: (In thousands) Real estate, net $ 2,387,275 $ 2,106,670 Other assets, net 286,379 264,731 Total assets $ 2,673,654 $ 2,371,401 Mortgages payable, net $ 1,332,417 $ 1,190,201 Other liabilities, net 103,161 76,416 Total liabilities 1,435,578 1,266,617 Total equity 1,238,076 1,104,784 Total liabilities and equity $ 2,673,654 $ 2,371,401 Three Months Ended March 31, 2018 2017 Combined income statement information: (In thousands) Total revenue $ 73,173 $ 17,996 Operating income 4,374 5,379 Net income (loss) (4,675 ) 2,424</t>
  </si>
  <si>
    <t>Other Assets, Net (Tables)</t>
  </si>
  <si>
    <t>Summary of Other Assets, net</t>
  </si>
  <si>
    <t>The following is a summary of other assets, net: March 31, 2018 December 31, 2017 (In thousands) Deferred leasing costs $ 186,456 $ 171,153 Accumulated amortization (69,087 ) (67,180 ) Deferred leasing costs, net 117,369 103,973 Prepaid expenses 8,378 9,038 Identified intangible assets, net 109,962 126,467 Deferred financing costs on revolving credit facility, net 6,185 6,654 Deposits 6,083 6,317 Derivative agreements, at fair value 17,801 2,141 Other 10,225 9,333 Total other assets, net $ 276,003 $ 263,923</t>
  </si>
  <si>
    <t>Debt (Tables)</t>
  </si>
  <si>
    <t>Summary of Debt</t>
  </si>
  <si>
    <t xml:space="preserve">The following is a summary of amounts outstanding under the credit facility: Interest Rate (1) March 31, 2018 December 31, (In thousands) Revolving credit facility (2) (3) 2.98% $ 115,751 $ 115,751 Tranche A-1 Term Loan 3.32% $ 100,000 $ 50,000 Unamortized deferred financing costs, net (3,315 ) (3,463 ) Unsecured term loan, net $ 96,685 $ 46,537 __________________________ (1) Interest rate as of March 31, 2018 . (2) As of March 31, 2018 and December 31, 2017 , letters of credit with an aggregate face amount of $5.7 million for both periods were provided under our revolving credit facility. The following is a summary of mortgages payable: Weighted Average (1) March 31, December 31, (In thousands) Variable rate (2) (3) 3.91% $ 382,666 $ 498,253 Fixed rate (4) 4.24% 1,547,027 1,537,706 Mortgages payable 1,929,693 2,035,959 Unamortized deferred financing costs and premium/discount, net (8,645 ) (10,267 ) Mortgages payable, net $ 1,921,048 $ 2,025,692 __________________________ (1) Weighted average effective interest rate as of March 31, 2018 . (2) Includes variable rate mortgages payable with interest rate cap agreements. (3) Excludes the mortgage payable of $59.0 million related to Summit I and II, which is included in "Liabilities related to assets held for sale" in our balance sheet as of March 31, 2018 . This mortgage was repaid in April 2018 concurrent with the closing of the sale of these assets. See Note 16 for additional information. (4) Includes variable rate mortgages payable with interest rates fixed by interest rate swap agreements. </t>
  </si>
  <si>
    <t>Other Liabilities, Net (Tables)</t>
  </si>
  <si>
    <t>Composition of Other Liabilities, Net</t>
  </si>
  <si>
    <t>The following is a summary of other liabilities, net: March 31, December 31, (In thousands) Lease intangible liabilities $ 44,517 $ 44,917 Accumulated amortization (27,564 ) (26,950 ) Lease intangible liabilities, net 16,953 17,967 Prepaid rent 19,346 15,751 Lease assumption liabilities and accrued tenant incentives 48,668 50,866 Capital lease obligation 15,793 15,819 Security deposits 13,664 13,618 Ground lease deferred rent payable 3,268 3,730 Net deferred tax liability 7,404 8,202 Dividends payable (1) — 31,097 Obligation due to unconsolidated real estate venture partner 5,088 — Other 3,169 4,227 Total other liabilities, net $ 133,353 $ 161,277 ___________________________________________ (1) Dividends declared in December 2017 were paid in January 2018.</t>
  </si>
  <si>
    <t>Redeemable Noncontrolling Interests (Tables)</t>
  </si>
  <si>
    <t>Below is a summary of the activity of redeemable noncontrolling interests: JBG SMITH LP Consolidated Real Estate Venture Total (In thousands) Balance as of January 1, 2018 $ 603,717 $ 5,412 $ 609,129 Net loss attributable to redeemable noncontrolling interests (592 ) (2 ) (594 ) Other comprehensive income 1,876 — 1,876 Share-based compensation expense 12,942 — 12,942 Adjustment to redemption value (17,849 ) — (17,849 ) Balance as of March 31, 2018 $ 600,094 $ 5,410 $ 605,504</t>
  </si>
  <si>
    <t>Share-Based Payments (Tables)</t>
  </si>
  <si>
    <t>Summary of Share-Based Compensation Expense</t>
  </si>
  <si>
    <t>Share-based compensation expense is summarized as follows: Three Months Ended March 31, 2018 2017 (In thousands) Time-Based LTIP Units $ 2,357 $ — Performance-Based LTIP Units 1,157 — Other equity awards 784 691 Share-based compensation expense - other 4,298 691 Formation Awards 1,578 — LTIP and OP Units (1) 7,850 — Share-based compensation related to Formation Transaction (2) 9,428 — Total share-based compensation expense 13,726 691 Less amount capitalized (627 ) — Share-based compensation expense $ 13,099 $ 691 ______________________________________________ (1) Represents share-based compensation expense for LTIP and OP Units subject to post-combination employment obligations. (2) Included in "General and administrative expense: Share-based compensation related to Formation Transaction" in the accompanying statements of operations.</t>
  </si>
  <si>
    <t>Earnings (Loss) Per Common Share (Tables)</t>
  </si>
  <si>
    <t>Schedule of Earnings (Loss) Per Share, Basic and Diluted</t>
  </si>
  <si>
    <t>The following summarizes the calculation of basic and diluted earnings (loss) per common share and provides a reconciliation of the amounts of net income (loss) available to common shareholders used in calculating basic and diluted earnings (loss) per common share: Three Months Ended March 31, 2018 2017 (In thousands, except per share amounts) Net income (loss) $ (4,786 ) $ 6,318 Net loss attributable to redeemable noncontrolling interests 594 — Net loss attributable to noncontrolling interests 2 — Net income (loss) attributable to common shareholders $ (4,190 ) $ 6,318 Weighted average number of common shares outstanding — basic and diluted (1) 117,955 100,571 Earnings (loss) per common share: Basic $ (0.04 ) $ 0.06 Diluted $ (0.04 ) $ 0.06 ______________ (1) For the three months ended March 31, 2017 , reflects the weighted average common shares outstanding as of the date of the Separation.</t>
  </si>
  <si>
    <t>Schedule of Antidilutive Securities Excluded from Computation of Earnings (Loss) Per Share</t>
  </si>
  <si>
    <t>The number of additional securities excluded from the calculation of diluted earnings (loss) per common share as they were antidilutive, but potentially could be dilutive in the future are included in the following table: Three Months Ended March 31, 2018 2017 (In thousands) OP Units 3,087 — Formation Awards 2,687 — LTIP and Time-Based LTIP Units 766 — Performance-Based LTIP Units 1,157 —</t>
  </si>
  <si>
    <t>Fair Value Measurements (Tables)</t>
  </si>
  <si>
    <t>Schedule of Fair Value, Assets and Liabilities Measured on Recurring Basis</t>
  </si>
  <si>
    <t>The following are assets and liabilities measured at fair value on a recurring basis: Fair Value Measurements Total Level 1 Level 2 Level 3 March 31, 2018 (In thousands) Derivative financial instruments designated as cash flow hedges: Classified as assets in "Other assets, net" $ 16,089 $ — $ 16,089 $ — Classified as liabilities in "Other liabilities, net" 1,821 — 1,821 — Derivative financial instruments not designated as cash flow hedges: Classified as assets in "Other assets, net" 1,712 — 1,712 — December 31, 2017 Derivative financial instruments designated as cash flow hedges: Classified as assets in "Other assets, net" $ 1,506 $ — $ 1,506 $ — Classified as liabilities in "Other liabilities, net" 2,640 — 2,640 — Derivative financial instruments not designated as cash flow hedges: Classified as assets in "Other assets, net" 635 — 635 — Classified as liabilities in "Other liabilities, net" 22 — 22 —</t>
  </si>
  <si>
    <t>Schedule of Financial Instruments and Liabilities as Reflected on Balance Sheet</t>
  </si>
  <si>
    <t>As of March 31, 2018 and December 31, 2017 , all financial instruments and liabilities were reflected in our balance sheets at amounts which, in our estimation, reasonably approximated their fair values, except for the following: March 31, 2018 December 31, 2017 Carrying Amount (1) Fair Value Carrying Amount (1) Fair Value (In thousands) Financial liabilities: Mortgages payable $ 1,929,693 $ 1,944,851 $ 2,035,959 $ 2,060,899 Revolving credit facility 115,751 115,782 115,751 115,768 Unsecured term loan 100,000 100,091 50,000 50,029 ______________________________________ ( 1) The carrying amount consists of principal only.</t>
  </si>
  <si>
    <t>Segment Information (Tables)</t>
  </si>
  <si>
    <t>Segment information</t>
  </si>
  <si>
    <t>The following table reflects the reconciliation of net income (loss) attributable to common shareholders to consolidated NOI: Three Months Ended March 31, 2018 2017 (In thousands) Net income (loss) attributable to common shareholders $ (4,190 ) $ 6,318 Add: Depreciation and amortization expense 49,160 33,782 General and administrative expense: Corporate and other 12,711 13,392 Third-party real estate services 22,609 4,698 Share-based compensation related to Formation Transaction 9,428 — Transaction and other costs 4,221 5,841 Interest expense 19,257 13,918 Income tax expense (benefit) (908 ) 354 Less: Third-party real estate services, including reimbursements 24,330 7,125 Other income 1,116 1,582 Income (loss) from unconsolidated real estate ventures, net (1,902 ) 209 Interest and other income, net 573 775 Gain on sale of real estate 455 — Net loss attributable to redeemable noncontrolling interests 594 — Net loss attributable to noncontrolling interests 2 — Consolidated NOI $ 87,120 $ 68,612 Below is a summary of NOI by segment: Three Months Ended March 31, 2018 Office Multifamily Other Elimination of Intersegment Activity Total (In thousands) Rental revenue: Property rentals $ 101,315 $ 24,067 $ 1,499 $ (230 ) $ 126,651 Tenant reimbursements 9,074 1,724 142 — 10,940 Total rental revenue 110,389 25,791 1,641 (230 ) 137,591 Rental expense: — Property operating 25,099 7,095 3,737 (5,070 ) 30,861 Real estate taxes 14,765 3,498 1,347 — 19,610 Total rental expense 39,864 10,593 5,084 (5,070 ) 50,471 Consolidated NOI $ 70,525 $ 15,198 $ (3,443 ) $ 4,840 $ 87,120 Three Months Ended March 31, 2017 Office Multifamily Other Elimination of Intersegment Activity Total (In thousands) Rental revenue: Property rentals $ 79,296 $ 18,659 $ 1,905 $ (836 ) $ 99,024 Tenant reimbursements 7,259 1,090 192 — 8,541 Total rental revenue 86,555 19,749 2,097 (836 ) 107,565 Rental expense: — Property operating 21,387 5,053 668 (3,327 ) 23,781 Real estate taxes 11,847 2,493 832 — 15,172 Total rental expense 33,234 7,546 1,500 (3,327 ) 38,953 Consolidated NOI $ 53,321 $ 12,203 $ 597 $ 2,491 $ 68,612 The following is a summary of certain balance sheet data by segment: Office Multifamily Other Elimination of Intersegment Activity Total March 31, 2018 (In thousands) Real estate, at cost $ 3,767,414 $ 1,508,832 $ 642,308 $ — $ 5,918,554 Investments in and advances to unconsolidated real estate ventures 222,250 99,767 46,035 — 368,052 Total assets (1) 3,569,266 1,406,463 1,276,821 (190,804 ) 6,061,746 December 31, 2017 Real estate, at cost $ 3,953,314 $ 1,476,423 $ 587,767 $ — $ 6,017,504 Investments in and advances to 124,659 98,835 38,317 — 261,811 Total assets (1) 3,542,977 1,434,999 1,299,085 (205,254 ) 6,071,807 ___________________________________________ (1) Includes assets held for sale of $95.3 million and $8.3 million as of March 31, 2018 and December 31, 2017 . Assets held for sale primarily consist of real estate held for sale of $85.9 million ( $72.7 million in our office segment and $13.3 million in our other segment) as of March 31, 2018 and $8.3 million ( $1.7 million in our office segment and $6.6 million in our other segment) as of December 31, 2017 .</t>
  </si>
  <si>
    <t>Organization and Basis of Presentation - Narrative (Details) $ in Thousands</t>
  </si>
  <si>
    <t>Mar. 31, 2018USD ($)ft²building_unitpropertyproperties</t>
  </si>
  <si>
    <t>Mar. 31, 2017USD ($)</t>
  </si>
  <si>
    <t>Real Estate Properties [Line Items]</t>
  </si>
  <si>
    <t>Number of real estate properties | properties</t>
  </si>
  <si>
    <t>Third-party real estate services | $</t>
  </si>
  <si>
    <t>Third-party real estate services, including reimbursements | $</t>
  </si>
  <si>
    <t>Asset under Construction</t>
  </si>
  <si>
    <t>Future Development</t>
  </si>
  <si>
    <t>Area of real estate property (in square feet)</t>
  </si>
  <si>
    <t>Office Building</t>
  </si>
  <si>
    <t>Office Building | Asset under Construction</t>
  </si>
  <si>
    <t>Multifamily</t>
  </si>
  <si>
    <t>Number of building units | building_unit</t>
  </si>
  <si>
    <t>Multifamily | Asset under Construction</t>
  </si>
  <si>
    <t>Other Property</t>
  </si>
  <si>
    <t>Other Property | Asset under Construction</t>
  </si>
  <si>
    <t>Number of real estate properties | property</t>
  </si>
  <si>
    <t>Wholly Owned Properties | Future Development</t>
  </si>
  <si>
    <t>Wholly Owned Properties | Office Building</t>
  </si>
  <si>
    <t>Wholly Owned Properties | Office Building | Asset under Construction</t>
  </si>
  <si>
    <t>Wholly Owned Properties | Multifamily</t>
  </si>
  <si>
    <t>Wholly Owned Properties | Multifamily | Asset under Construction</t>
  </si>
  <si>
    <t>Wholly Owned Properties | Other Property</t>
  </si>
  <si>
    <t>Wholly Owned Properties | Other Property | Asset under Construction</t>
  </si>
  <si>
    <t>JBG Smith, LP</t>
  </si>
  <si>
    <t>Ownership interest by parent</t>
  </si>
  <si>
    <t>85.60%</t>
  </si>
  <si>
    <t>Reclassification Adjustment</t>
  </si>
  <si>
    <t>Organization and Basis of Presentation Pro Forma Information (Details) - USD ($) $ / shares in Units, $ in Thousands</t>
  </si>
  <si>
    <t>Business Acquisition, Pro Forma Earnings Per Share, Diluted</t>
  </si>
  <si>
    <t>Business Acquisition, Pro Forma Earnings Per Share, Basic</t>
  </si>
  <si>
    <t>JBG Companies</t>
  </si>
  <si>
    <t>Business Combination, Pro Forma Information, Revenue of Acquiree since Acquisition Date, Actual</t>
  </si>
  <si>
    <t>Business Combination, Pro Forma Information, Earnings or Loss of Acquiree since Acquisition Date, Actual</t>
  </si>
  <si>
    <t>Summary of Significant Accounting Policies - Narrative (Details) - USD ($) $ in Thousands</t>
  </si>
  <si>
    <t>Property, Plant and Equipment [Line Items]</t>
  </si>
  <si>
    <t>Capitalization of internal leasing costs</t>
  </si>
  <si>
    <t>Contractual Obligation</t>
  </si>
  <si>
    <t>Investments in and Advances to Unconsolidated Real Estate Ventures - Summary of Composition of Investments (Details) - USD ($) $ in Thousands</t>
  </si>
  <si>
    <t>Schedule of Equity Method Investments [Line Items]</t>
  </si>
  <si>
    <t>Total investments in unconsolidated real estate ventures</t>
  </si>
  <si>
    <t>Advances to unconsolidated real estate ventures</t>
  </si>
  <si>
    <t>Total investments in and advances to unconsolidated real estate ventures</t>
  </si>
  <si>
    <t>Canadian Pension Plan Investment Board (CPPIB)</t>
  </si>
  <si>
    <t>Landmark</t>
  </si>
  <si>
    <t>CBREI Venture</t>
  </si>
  <si>
    <t>Berkshire Group [Member]</t>
  </si>
  <si>
    <t>Ownership Interest</t>
  </si>
  <si>
    <t>50.00%</t>
  </si>
  <si>
    <t>Brandywine</t>
  </si>
  <si>
    <t>30.00%</t>
  </si>
  <si>
    <t>MRP Realty [Member]</t>
  </si>
  <si>
    <t>16.70%</t>
  </si>
  <si>
    <t>CIM/PacLife [Member]</t>
  </si>
  <si>
    <t>JP Morgan</t>
  </si>
  <si>
    <t>5.00%</t>
  </si>
  <si>
    <t>Minimum | Canadian Pension Plan Investment Board (CPPIB)</t>
  </si>
  <si>
    <t>55.00%</t>
  </si>
  <si>
    <t>Minimum | Landmark</t>
  </si>
  <si>
    <t>1.80%</t>
  </si>
  <si>
    <t>Minimum | CBREI Venture</t>
  </si>
  <si>
    <t>Maximum | Canadian Pension Plan Investment Board (CPPIB)</t>
  </si>
  <si>
    <t>96.60%</t>
  </si>
  <si>
    <t>Maximum | Landmark</t>
  </si>
  <si>
    <t>49.00%</t>
  </si>
  <si>
    <t>Maximum | CBREI Venture</t>
  </si>
  <si>
    <t>64.00%</t>
  </si>
  <si>
    <t>Investments in and Advances to Unconsolidated Real Estate Ventures - Narrative (Details) - USD ($) $ in Thousands</t>
  </si>
  <si>
    <t>1 Months Ended</t>
  </si>
  <si>
    <t>Feb. 28, 2018</t>
  </si>
  <si>
    <t>Jan. 31, 2018</t>
  </si>
  <si>
    <t>Investments in Joint Ventures</t>
  </si>
  <si>
    <t>Marriott Wardman Park Hotel [Member]</t>
  </si>
  <si>
    <t>16.67%</t>
  </si>
  <si>
    <t>Payments to Acquire Interest in Joint Venture</t>
  </si>
  <si>
    <t>1900 N Street</t>
  </si>
  <si>
    <t>100.00%</t>
  </si>
  <si>
    <t>Equity Method Investment, Ownership Percentage After Funding Of Contributions</t>
  </si>
  <si>
    <t>Legacy JBG Funds [Member] | Marriott Wardman Park Hotel [Member]</t>
  </si>
  <si>
    <t>47.64%</t>
  </si>
  <si>
    <t>Canadian Pension Plan Investment Board (CPPIB) | 1900 N Street</t>
  </si>
  <si>
    <t>45.00%</t>
  </si>
  <si>
    <t>Long-term Purchase Commitment, Amount</t>
  </si>
  <si>
    <t>Investments in and Advances to Unconsolidated Real Estate Ventures - Summary of Debt (Details) - USD ($) $ in Thousands</t>
  </si>
  <si>
    <t>Variable rate, weighted average interest rate</t>
  </si>
  <si>
    <t>4.62%</t>
  </si>
  <si>
    <t>Variable rate</t>
  </si>
  <si>
    <t>Fixed rate, weighted average interest rate</t>
  </si>
  <si>
    <t>3.94%</t>
  </si>
  <si>
    <t>Fixed rate</t>
  </si>
  <si>
    <t>Unconsolidated real estate ventures - mortgages payable</t>
  </si>
  <si>
    <t>Unamortized deferred financing costs</t>
  </si>
  <si>
    <t>Unconsolidated real estate ventures - mortgages payable, net</t>
  </si>
  <si>
    <t>Investments in and Advances to Unconsolidated Real Estate Ventures - Condensed Combined Financial Information (Details) - USD ($) $ in Thousands</t>
  </si>
  <si>
    <t>Combined balance sheet information:</t>
  </si>
  <si>
    <t>Total assets</t>
  </si>
  <si>
    <t>Total liabilities and equity</t>
  </si>
  <si>
    <t>Combined income statement information:</t>
  </si>
  <si>
    <t>Operating income</t>
  </si>
  <si>
    <t>Variable Interest Entities (Details) $ in Millions</t>
  </si>
  <si>
    <t>Mar. 31, 2018USD ($)properties</t>
  </si>
  <si>
    <t>Dec. 31, 2017USD ($)</t>
  </si>
  <si>
    <t>Variable Interest Entity [Line Items]</t>
  </si>
  <si>
    <t>Number of Real Estate Properties | properties</t>
  </si>
  <si>
    <t>Variable Interest Entity, Not Primary Beneficiary</t>
  </si>
  <si>
    <t>Assets</t>
  </si>
  <si>
    <t>Variable Interest Entity, Primary Beneficiary</t>
  </si>
  <si>
    <t>Liabilities</t>
  </si>
  <si>
    <t>Number of Real Estate Properties</t>
  </si>
  <si>
    <t>Other Assets, Net - Summary of Other Assets, Net (Details) - USD ($) $ in Thousands</t>
  </si>
  <si>
    <t>Deferred leasing costs</t>
  </si>
  <si>
    <t>Accumulated amortization</t>
  </si>
  <si>
    <t>Deferred leasing costs, net</t>
  </si>
  <si>
    <t>Prepaid expenses</t>
  </si>
  <si>
    <t>Identified intangible assets, net</t>
  </si>
  <si>
    <t>Deferred financing costs on revolving credit facility, net</t>
  </si>
  <si>
    <t>Deposits</t>
  </si>
  <si>
    <t>Derivative Instruments in Hedges, Assets, at Fair Value</t>
  </si>
  <si>
    <t>Total other assets, net</t>
  </si>
  <si>
    <t>Debt - Schedule of Mortgages Payable (Details) - USD ($) $ in Thousands</t>
  </si>
  <si>
    <t>Apr. 30, 2018</t>
  </si>
  <si>
    <t>Debt Instrument [Line Items]</t>
  </si>
  <si>
    <t>Mortgages payable</t>
  </si>
  <si>
    <t>Repayment of mortgages payable</t>
  </si>
  <si>
    <t>Variable interest rate</t>
  </si>
  <si>
    <t>3.91%</t>
  </si>
  <si>
    <t>Fixed interest rate</t>
  </si>
  <si>
    <t>4.24%</t>
  </si>
  <si>
    <t>Variable rate amount</t>
  </si>
  <si>
    <t>Fixed rate amount</t>
  </si>
  <si>
    <t>Debt, gross</t>
  </si>
  <si>
    <t>Unamortized deferred financing costs and premium/discount, net</t>
  </si>
  <si>
    <t>Debt, net</t>
  </si>
  <si>
    <t>Derivative, notional amount</t>
  </si>
  <si>
    <t>Subsequent Event [Member] | Mortgages payable</t>
  </si>
  <si>
    <t>Debt - Narrative (Details)</t>
  </si>
  <si>
    <t>Jan. 31, 2018USD ($)</t>
  </si>
  <si>
    <t>Mar. 31, 2018USD ($)extension_option</t>
  </si>
  <si>
    <t>Line of Credit Facility [Line Items]</t>
  </si>
  <si>
    <t>Net carrying value of real estate collateralizing the mortgages payable</t>
  </si>
  <si>
    <t>Line of credit</t>
  </si>
  <si>
    <t>Credit facility, maximum borrowing capacity</t>
  </si>
  <si>
    <t>Line of credit | Revolving credit facility</t>
  </si>
  <si>
    <t>Number of debt extension options | extension_option</t>
  </si>
  <si>
    <t>Debt extension option period (in months)</t>
  </si>
  <si>
    <t>6 months</t>
  </si>
  <si>
    <t>Line of credit | Tranche A-1 Term Loan</t>
  </si>
  <si>
    <t>Borrowings under revolving credit facility</t>
  </si>
  <si>
    <t>Line of credit | Tranche A-2 Term Loan</t>
  </si>
  <si>
    <t>Minimum | LIBOR | Line of credit | Tranche A-1 Term Loan</t>
  </si>
  <si>
    <t>Basis spread on variable rate</t>
  </si>
  <si>
    <t>2.12%</t>
  </si>
  <si>
    <t>Debt - Summary of Amounts Outstanding under the Credit Facility (Details) - USD ($) $ in Thousands</t>
  </si>
  <si>
    <t>Debt Issuance Costs, Line of Credit Arrangements, Net</t>
  </si>
  <si>
    <t>Interest Rate (1)</t>
  </si>
  <si>
    <t>2.98%</t>
  </si>
  <si>
    <t>Letters of credit</t>
  </si>
  <si>
    <t>3.32%</t>
  </si>
  <si>
    <t>Long-term debt, gross</t>
  </si>
  <si>
    <t>Unamortized deferred financing costs, net</t>
  </si>
  <si>
    <t>Other Liabilities, Net - Summary of Other Liabilities (Details) - USD ($) $ in Thousands</t>
  </si>
  <si>
    <t>Schedule of Other Liabilities [Line Items]</t>
  </si>
  <si>
    <t>Lease intangible liabilities</t>
  </si>
  <si>
    <t>Lease intangible liabilities, net</t>
  </si>
  <si>
    <t>Prepaid rent</t>
  </si>
  <si>
    <t>Lease assumption liabilities and accrued tenant incentives</t>
  </si>
  <si>
    <t>Capital lease obligation</t>
  </si>
  <si>
    <t>Security deposits</t>
  </si>
  <si>
    <t>Ground lease deferred rent payable</t>
  </si>
  <si>
    <t>Net deferred tax liability</t>
  </si>
  <si>
    <t>Dividends payable</t>
  </si>
  <si>
    <t>Obligation due to unconsolidated real estate venture partner</t>
  </si>
  <si>
    <t>Total other liabilities, net</t>
  </si>
  <si>
    <t>Landmark [Member]</t>
  </si>
  <si>
    <t>Redeemable Noncontrolling Interests - Narrative (Details) - shares shares in Millions</t>
  </si>
  <si>
    <t>Jul. 18, 2017</t>
  </si>
  <si>
    <t>Noncontrolling Interest [Line Items]</t>
  </si>
  <si>
    <t>Consolidated Real Estate Venture</t>
  </si>
  <si>
    <t>78.30%</t>
  </si>
  <si>
    <t>Ownership interest by parent, threshold for capital contributions to cease</t>
  </si>
  <si>
    <t>97.00%</t>
  </si>
  <si>
    <t>OP Units</t>
  </si>
  <si>
    <t>Common shares and OP Units issued in consideration</t>
  </si>
  <si>
    <t>OP Units | JBG Smith, LP</t>
  </si>
  <si>
    <t>14.40%</t>
  </si>
  <si>
    <t>Minimum</t>
  </si>
  <si>
    <t>Redemption period</t>
  </si>
  <si>
    <t>2 years</t>
  </si>
  <si>
    <t>Maximum</t>
  </si>
  <si>
    <t>7 years</t>
  </si>
  <si>
    <t>Redeemable Noncontrolling Interests - Summary of the Activity of Redeemable Noncontrolling Interests (Details) $ in Thousands</t>
  </si>
  <si>
    <t>Temporary Equity</t>
  </si>
  <si>
    <t>Beginning Balance</t>
  </si>
  <si>
    <t>Temporary Equity, Accretion to Redemption Value</t>
  </si>
  <si>
    <t>Ending Balance</t>
  </si>
  <si>
    <t>Share-Based Payments - Time-Based LTIP Units (Details)</t>
  </si>
  <si>
    <t>Feb. 28, 2018installment$ / sharesshares</t>
  </si>
  <si>
    <t>Share-based Compensation Arrangement by Share-based Payment Award, Equity Instruments Other than Options, Additional Disclosures [Abstract]</t>
  </si>
  <si>
    <t>Compensation expense recognition period (in years)</t>
  </si>
  <si>
    <t>3 years</t>
  </si>
  <si>
    <t>Time-Based LTIP Units</t>
  </si>
  <si>
    <t>Equity grants (in shares) | shares</t>
  </si>
  <si>
    <t>Number of installments | installment</t>
  </si>
  <si>
    <t>4 years</t>
  </si>
  <si>
    <t>Expected volatility rate</t>
  </si>
  <si>
    <t>20.00%</t>
  </si>
  <si>
    <t>Risk-free interest rate</t>
  </si>
  <si>
    <t>2.10%</t>
  </si>
  <si>
    <t>Expected life (in years)</t>
  </si>
  <si>
    <t>Weighted Average Grant-Date Fair Value</t>
  </si>
  <si>
    <t>Granted (in dollars per share) | $ / shares</t>
  </si>
  <si>
    <t>Share-Based Payments - Performance-Based LTIP Units (Details) - USD ($) $ / shares in Units, $ in Millions</t>
  </si>
  <si>
    <t>Share-based Compensation Arrangement by Share-based Payment Award [Line Items]</t>
  </si>
  <si>
    <t>Performance-Based LTIP Units</t>
  </si>
  <si>
    <t>Equity grants (in shares)</t>
  </si>
  <si>
    <t>Vesting period</t>
  </si>
  <si>
    <t>Fair value of awards on grant date</t>
  </si>
  <si>
    <t>Fair value of awards on grant date (in dollars per unit)</t>
  </si>
  <si>
    <t>19.90%</t>
  </si>
  <si>
    <t>Dividend yield rate</t>
  </si>
  <si>
    <t>2.70%</t>
  </si>
  <si>
    <t>2.30%</t>
  </si>
  <si>
    <t>Performance-Based LTIP Units | Vesting Period One</t>
  </si>
  <si>
    <t>Percentage of vesting rights for each tranche</t>
  </si>
  <si>
    <t>Performance-Based LTIP Units | Vesting Period Two</t>
  </si>
  <si>
    <t>Share-Based Payments - Summary of Share-Based Compensation Expense (Details) - USD ($) $ in Thousands</t>
  </si>
  <si>
    <t>Less amount capitalized</t>
  </si>
  <si>
    <t>Total unrecognized compensation expense</t>
  </si>
  <si>
    <t>Other Equity Awards</t>
  </si>
  <si>
    <t>Share-based compensation expense - other</t>
  </si>
  <si>
    <t>Formation Awards</t>
  </si>
  <si>
    <t>LTIP and OP Units (1)</t>
  </si>
  <si>
    <t>Interest Expense Interest Expense (Details) - USD ($) $ in Thousands</t>
  </si>
  <si>
    <t>Amortization of deferred financing costs</t>
  </si>
  <si>
    <t>Interest Expense</t>
  </si>
  <si>
    <t>Earnings (Loss) Per Common Share - Schedule of Earnings (Loss) Per Share (Details) - USD ($) $ / shares in Units, shares in Thousands, $ in Thousands</t>
  </si>
  <si>
    <t>Weighted average number of shares outstanding - basic and diluted ( in shares)</t>
  </si>
  <si>
    <t>Earnings (loss) per common share:</t>
  </si>
  <si>
    <t>Earnings (Loss) Per Common Share - Narrative (Details) shares in Millions</t>
  </si>
  <si>
    <t>Mar. 31, 2018shares</t>
  </si>
  <si>
    <t>Conversion of OP Units</t>
  </si>
  <si>
    <t>Antidilutive Securities Excluded from Computation of Earnings Per Share [Line Items]</t>
  </si>
  <si>
    <t>Antidilutive securities excluded from computation of earnings per share (in shares)</t>
  </si>
  <si>
    <t>Earnings (Loss) Per Common Share - Antidilutive Securities Excluded (Details) - shares shares in Thousands</t>
  </si>
  <si>
    <t>Fair Value Measurements - Narrative (Details) - USD ($)</t>
  </si>
  <si>
    <t>Net unrealized gain on derivative designated as cash flow hedge</t>
  </si>
  <si>
    <t>Loss expected to be reclassified into interest expense within the next 12 months</t>
  </si>
  <si>
    <t>Net unrealized gain on derivative not designated as cash flow hedge</t>
  </si>
  <si>
    <t>Fair Value Measurements - Schedule of Fair Value, Assets and Liabilities Measured on Recurring Basis (Details) - Interest rate swap and caps - Recurring - USD ($) $ in Thousands</t>
  </si>
  <si>
    <t>Other Assets, Net | Designated as Hedging Instrument</t>
  </si>
  <si>
    <t>Fair Value, Assets and Liabilities Measured on Recurring and Nonrecurring Basis [Line Items]</t>
  </si>
  <si>
    <t>Classified as assets in Other assets, net</t>
  </si>
  <si>
    <t>Other Assets, Net | Designated as Hedging Instrument | Level 1</t>
  </si>
  <si>
    <t>Other Assets, Net | Designated as Hedging Instrument | Level 2</t>
  </si>
  <si>
    <t>Other Assets, Net | Designated as Hedging Instrument | Level 3</t>
  </si>
  <si>
    <t>Other Assets, Net | Not Designated as Hedging Instrument</t>
  </si>
  <si>
    <t>Other Assets, Net | Not Designated as Hedging Instrument | Level 1</t>
  </si>
  <si>
    <t>Other Assets, Net | Not Designated as Hedging Instrument | Level 2</t>
  </si>
  <si>
    <t>Other Assets, Net | Not Designated as Hedging Instrument | Level 3</t>
  </si>
  <si>
    <t>Other Liabilities, Net | Designated as Hedging Instrument</t>
  </si>
  <si>
    <t>Classified as liabilities in Other liabilities, net</t>
  </si>
  <si>
    <t>Other Liabilities, Net | Designated as Hedging Instrument | Level 1</t>
  </si>
  <si>
    <t>Other Liabilities, Net | Designated as Hedging Instrument | Level 2</t>
  </si>
  <si>
    <t>Other Liabilities, Net | Designated as Hedging Instrument | Level 3</t>
  </si>
  <si>
    <t>Other Liabilities, Net | Not Designated as Hedging Instrument</t>
  </si>
  <si>
    <t>Other Liabilities, Net | Not Designated as Hedging Instrument | Level 1</t>
  </si>
  <si>
    <t>Other Liabilities, Net | Not Designated as Hedging Instrument | Level 2</t>
  </si>
  <si>
    <t>Other Liabilities, Net | Not Designated as Hedging Instrument | Level 3</t>
  </si>
  <si>
    <t>Fair Value Measurements - Financial Assets and Liabilities Not Measured at Fair Value (Details) - USD ($) $ in Thousands</t>
  </si>
  <si>
    <t>Mortgages payable | Carrying Amount</t>
  </si>
  <si>
    <t>Financial liabilities:</t>
  </si>
  <si>
    <t>Financial liabilities</t>
  </si>
  <si>
    <t>Mortgages payable | Fair Value</t>
  </si>
  <si>
    <t>Revolving credit facility | Carrying Amount</t>
  </si>
  <si>
    <t>Revolving credit facility | Fair Value</t>
  </si>
  <si>
    <t>Unsecured term loan | Carrying Amount</t>
  </si>
  <si>
    <t>Unsecured term loan | Fair Value</t>
  </si>
  <si>
    <t>Segment Information - Narrative (Details) $ in Thousands</t>
  </si>
  <si>
    <t>Mar. 31, 2018USD ($)segment</t>
  </si>
  <si>
    <t>Mar. 31, 2017segment</t>
  </si>
  <si>
    <t>Segment Reporting Information [Line Items]</t>
  </si>
  <si>
    <t>Number of reportable segments | segment</t>
  </si>
  <si>
    <t>Number of operating segments | segment</t>
  </si>
  <si>
    <t>Other assets, net | $</t>
  </si>
  <si>
    <t>Third-Party Real Estate Services Segment</t>
  </si>
  <si>
    <t>Segment Information - Schedule of Reconciliation of Net Income Attributable to Parent (Details) - USD ($) $ in Thousands</t>
  </si>
  <si>
    <t>Business Acquisition [Line Items]</t>
  </si>
  <si>
    <t>Net income (loss) attributable to common shareholders</t>
  </si>
  <si>
    <t>Income tax expense (benefit)</t>
  </si>
  <si>
    <t>Consolidated NOI</t>
  </si>
  <si>
    <t>Share-Based Compensation Related To Formation Transaction [Member]</t>
  </si>
  <si>
    <t>Segment Information - Summary of NOI by Segment (Details) - USD ($) $ in Thousands</t>
  </si>
  <si>
    <t>Total rental revenue</t>
  </si>
  <si>
    <t>Total rental expense</t>
  </si>
  <si>
    <t>Operating Segments | Office</t>
  </si>
  <si>
    <t>Operating Segments | Multifamily</t>
  </si>
  <si>
    <t>Operating Segments | Other</t>
  </si>
  <si>
    <t>Elimination of Intersegment Activity</t>
  </si>
  <si>
    <t>Segment Information - Summary of Certain Balance Sheet Data by Segment (Details) - USD ($) $ in Thousands</t>
  </si>
  <si>
    <t>Real Estate Held-for-sale</t>
  </si>
  <si>
    <t>Total assets (1)</t>
  </si>
  <si>
    <t>Commitments and Contingencies - Narrative (Details)</t>
  </si>
  <si>
    <t>General liability insurance limit</t>
  </si>
  <si>
    <t>Property and rental value insurance coverage limit</t>
  </si>
  <si>
    <t>Terrorist acts insurance coverage limit</t>
  </si>
  <si>
    <t>Purchase obligation</t>
  </si>
  <si>
    <t>Additional capital funding committed amount</t>
  </si>
  <si>
    <t>Consolidated Properties</t>
  </si>
  <si>
    <t>Principal payment guarantees</t>
  </si>
  <si>
    <t>Unconsolidated Properties</t>
  </si>
  <si>
    <t>Commitment amortization period</t>
  </si>
  <si>
    <t>Minimum | Unconsolidated Properties</t>
  </si>
  <si>
    <t>Maximum | Unconsolidated Properties</t>
  </si>
  <si>
    <t>Transactions with Vornado and Related Parties (Details)</t>
  </si>
  <si>
    <t>Jul. 18, 2017USD ($)</t>
  </si>
  <si>
    <t>Jul. 17, 2017USD ($)</t>
  </si>
  <si>
    <t>Aug. 12, 2014USD ($)</t>
  </si>
  <si>
    <t>Jun. 30, 2016USD ($)ft²</t>
  </si>
  <si>
    <t>Aug. 31, 2014USD ($)ft²</t>
  </si>
  <si>
    <t>Related Party Transaction [Line Items]</t>
  </si>
  <si>
    <t>Universal Buildings, Washington DC</t>
  </si>
  <si>
    <t>Area of real estate property (in square feet) | ft²</t>
  </si>
  <si>
    <t>Bowen Building, Washington DC [Member]</t>
  </si>
  <si>
    <t>Financing of the Universal Buildings</t>
  </si>
  <si>
    <t>Debt instrument, face amount</t>
  </si>
  <si>
    <t>Affiliate | Vornado | Vornado's revolving credit facility</t>
  </si>
  <si>
    <t>Interest expense to Vornado</t>
  </si>
  <si>
    <t>Proceeds from credit facility</t>
  </si>
  <si>
    <t>Affiliate | Vornado | Mortgage loan secured by Bowen Building</t>
  </si>
  <si>
    <t>Accrued interest on mortgage loan</t>
  </si>
  <si>
    <t>Affiliate | Legacy JBG Funds [Member]</t>
  </si>
  <si>
    <t>Affiliate | Allocations of centralized corporate costs | Vornado</t>
  </si>
  <si>
    <t>Allocated amounts included in general and administrative expense</t>
  </si>
  <si>
    <t>Affiliate | Financing transactions | Vornado | Financing of the Universal Buildings</t>
  </si>
  <si>
    <t>Loan to Vornado</t>
  </si>
  <si>
    <t>Interest Income on loan receivable from Vornado</t>
  </si>
  <si>
    <t>Affiliate | Financing transactions | Vornado | Financing of the Universal Buildings | LIBOR</t>
  </si>
  <si>
    <t>Mortgage loan interest rate</t>
  </si>
  <si>
    <t>2.90%</t>
  </si>
  <si>
    <t>Affiliate | Financing transactions | Vornado | Note agreement for development of Bartlett</t>
  </si>
  <si>
    <t>Affiliate | Supervise cleaning, engineering and security services | BMS</t>
  </si>
  <si>
    <t>Related party transaction amount</t>
  </si>
  <si>
    <t>Affiliate | Separation and Combination transaction | Vornado</t>
  </si>
  <si>
    <t>Expenses from related parties</t>
  </si>
  <si>
    <t>Revenue from related parties</t>
  </si>
  <si>
    <t>Transaction services, initial period (in months)</t>
  </si>
  <si>
    <t>Affiliate | Fees from Legacy JBG Funds | Legacy JBG Funds [Member]</t>
  </si>
  <si>
    <t>Real estate service revenue</t>
  </si>
  <si>
    <t>Trustee | Consulting agreement</t>
  </si>
  <si>
    <t>24 months</t>
  </si>
  <si>
    <t>Related party transaction, monthly amount</t>
  </si>
  <si>
    <t>Liability incurred in connection with the Combination</t>
  </si>
  <si>
    <t>Subsequent Events (Details) - USD ($)</t>
  </si>
  <si>
    <t>May 09, 2018</t>
  </si>
  <si>
    <t>May 01, 2018</t>
  </si>
  <si>
    <t>Subsequent Event [Line Items]</t>
  </si>
  <si>
    <t>Subsequent Event [Member]</t>
  </si>
  <si>
    <t>Common Stock, Dividends, Per Share, Declared</t>
  </si>
  <si>
    <t>Reston, Virginia | Office Assets | Subsequent Event [Member]</t>
  </si>
  <si>
    <t>Carrying value of office asset</t>
  </si>
  <si>
    <t>Gross sales price</t>
  </si>
  <si>
    <t>Summit I &amp; II Land [Member] | Office Assets</t>
  </si>
  <si>
    <t>Bowen Building, Washington DC [Member] | Office Assets | Subsequent Event [Member]</t>
  </si>
  <si>
    <t>Repayments of Secured Debt</t>
  </si>
  <si>
    <t>Mortgages payable | Subsequent Event [Member]</t>
  </si>
  <si>
    <t>Revolving credit facility | Subsequent Event [Member]</t>
  </si>
  <si>
    <t>LTIP Units [Member] | Subsequent Event [Member]</t>
  </si>
  <si>
    <t>Share-based Compensation Arrangement by Share-based Payment Award, Equity Instruments Other than Options, Grants in Period</t>
  </si>
  <si>
    <t>Label</t>
  </si>
  <si>
    <t>Element</t>
  </si>
  <si>
    <t>Value</t>
  </si>
  <si>
    <t>Interest Payable</t>
  </si>
  <si>
    <t>us-gaap_InterestPayableCurrentAndNoncurr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8979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6" t="s">
        <v>19</v>
      </c>
    </row>
    <row r="12" spans="1:4">
      <c r="A12" s="4" t="s">
        <v>20</v>
      </c>
      <c r="B12" s="4" t="s">
        <v>21</v>
      </c>
    </row>
    <row r="13" spans="1:4">
      <c r="A13" s="4" t="s">
        <v>22</v>
      </c>
      <c r="C13" s="5" t="n">
        <v>117954877</v>
      </c>
    </row>
    <row r="14" spans="1:4">
      <c r="A14" s="4" t="s">
        <v>23</v>
      </c>
      <c r="B14" s="4" t="s">
        <v>24</v>
      </c>
    </row>
    <row r="15" spans="1:4">
      <c r="A15" s="4" t="s">
        <v>25</v>
      </c>
      <c r="B15" s="4" t="s">
        <v>24</v>
      </c>
    </row>
    <row r="16" spans="1:4">
      <c r="A16" s="4" t="s">
        <v>26</v>
      </c>
      <c r="B16" s="4" t="s">
        <v>27</v>
      </c>
    </row>
    <row r="17" spans="1:4">
      <c r="A17" s="4" t="s">
        <v>28</v>
      </c>
      <c r="D17"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94</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69375</v>
      </c>
      <c r="C3" s="7" t="n">
        <v>1368294</v>
      </c>
    </row>
    <row r="4" spans="1:3">
      <c r="A4" s="4" t="s">
        <v>33</v>
      </c>
      <c r="B4" s="5" t="n">
        <v>3880993</v>
      </c>
      <c r="C4" s="5" t="n">
        <v>3670268</v>
      </c>
    </row>
    <row r="5" spans="1:3">
      <c r="A5" s="4" t="s">
        <v>34</v>
      </c>
      <c r="B5" s="5" t="n">
        <v>568186</v>
      </c>
      <c r="C5" s="5" t="n">
        <v>978942</v>
      </c>
    </row>
    <row r="6" spans="1:3">
      <c r="A6" s="4" t="s">
        <v>35</v>
      </c>
      <c r="B6" s="5" t="n">
        <v>5918554</v>
      </c>
      <c r="C6" s="5" t="n">
        <v>6017504</v>
      </c>
    </row>
    <row r="7" spans="1:3">
      <c r="A7" s="4" t="s">
        <v>36</v>
      </c>
      <c r="B7" s="5" t="n">
        <v>-1045112</v>
      </c>
      <c r="C7" s="5" t="n">
        <v>-1011330</v>
      </c>
    </row>
    <row r="8" spans="1:3">
      <c r="A8" s="4" t="s">
        <v>37</v>
      </c>
      <c r="B8" s="5" t="n">
        <v>4873442</v>
      </c>
      <c r="C8" s="5" t="n">
        <v>5006174</v>
      </c>
    </row>
    <row r="9" spans="1:3">
      <c r="A9" s="4" t="s">
        <v>38</v>
      </c>
      <c r="B9" s="5" t="n">
        <v>221578</v>
      </c>
      <c r="C9" s="5" t="n">
        <v>316676</v>
      </c>
    </row>
    <row r="10" spans="1:3">
      <c r="A10" s="4" t="s">
        <v>39</v>
      </c>
      <c r="B10" s="5" t="n">
        <v>26830</v>
      </c>
      <c r="C10" s="5" t="n">
        <v>21881</v>
      </c>
    </row>
    <row r="11" spans="1:3">
      <c r="A11" s="4" t="s">
        <v>40</v>
      </c>
      <c r="B11" s="5" t="n">
        <v>52433</v>
      </c>
      <c r="C11" s="5" t="n">
        <v>46734</v>
      </c>
    </row>
    <row r="12" spans="1:3">
      <c r="A12" s="4" t="s">
        <v>41</v>
      </c>
      <c r="B12" s="5" t="n">
        <v>148094</v>
      </c>
      <c r="C12" s="5" t="n">
        <v>146315</v>
      </c>
    </row>
    <row r="13" spans="1:3">
      <c r="A13" s="4" t="s">
        <v>42</v>
      </c>
      <c r="B13" s="5" t="n">
        <v>368052</v>
      </c>
      <c r="C13" s="5" t="n">
        <v>261811</v>
      </c>
    </row>
    <row r="14" spans="1:3">
      <c r="A14" s="4" t="s">
        <v>43</v>
      </c>
      <c r="B14" s="5" t="n">
        <v>276003</v>
      </c>
      <c r="C14" s="5" t="n">
        <v>263923</v>
      </c>
    </row>
    <row r="15" spans="1:3">
      <c r="A15" s="4" t="s">
        <v>44</v>
      </c>
      <c r="B15" s="5" t="n">
        <v>95314</v>
      </c>
      <c r="C15" s="5" t="n">
        <v>8293</v>
      </c>
    </row>
    <row r="16" spans="1:3">
      <c r="A16" s="4" t="s">
        <v>45</v>
      </c>
      <c r="B16" s="5" t="n">
        <v>6061746</v>
      </c>
      <c r="C16" s="5" t="n">
        <v>6071807</v>
      </c>
    </row>
    <row r="17" spans="1:3">
      <c r="A17" s="3" t="s">
        <v>46</v>
      </c>
    </row>
    <row r="18" spans="1:3">
      <c r="A18" s="4" t="s">
        <v>47</v>
      </c>
      <c r="B18" s="5" t="n">
        <v>1921048</v>
      </c>
      <c r="C18" s="5" t="n">
        <v>2025692</v>
      </c>
    </row>
    <row r="19" spans="1:3">
      <c r="A19" s="4" t="s">
        <v>48</v>
      </c>
      <c r="B19" s="5" t="n">
        <v>115751</v>
      </c>
      <c r="C19" s="5" t="n">
        <v>115751</v>
      </c>
    </row>
    <row r="20" spans="1:3">
      <c r="A20" s="4" t="s">
        <v>49</v>
      </c>
      <c r="B20" s="5" t="n">
        <v>96685</v>
      </c>
      <c r="C20" s="5" t="n">
        <v>46537</v>
      </c>
    </row>
    <row r="21" spans="1:3">
      <c r="A21" s="4" t="s">
        <v>50</v>
      </c>
      <c r="B21" s="5" t="n">
        <v>130185</v>
      </c>
      <c r="C21" s="5" t="n">
        <v>138607</v>
      </c>
    </row>
    <row r="22" spans="1:3">
      <c r="A22" s="4" t="s">
        <v>51</v>
      </c>
      <c r="B22" s="5" t="n">
        <v>133353</v>
      </c>
      <c r="C22" s="5" t="n">
        <v>161277</v>
      </c>
    </row>
    <row r="23" spans="1:3">
      <c r="A23" s="4" t="s">
        <v>52</v>
      </c>
      <c r="B23" s="5" t="n">
        <v>58524</v>
      </c>
      <c r="C23" s="5" t="n">
        <v>0</v>
      </c>
    </row>
    <row r="24" spans="1:3">
      <c r="A24" s="4" t="s">
        <v>53</v>
      </c>
      <c r="B24" s="5" t="n">
        <v>2455546</v>
      </c>
      <c r="C24" s="5" t="n">
        <v>2487864</v>
      </c>
    </row>
    <row r="25" spans="1:3">
      <c r="A25" s="4" t="s">
        <v>54</v>
      </c>
      <c r="B25" s="4" t="s">
        <v>55</v>
      </c>
      <c r="C25" s="4" t="s">
        <v>55</v>
      </c>
    </row>
    <row r="26" spans="1:3">
      <c r="A26" s="4" t="s">
        <v>56</v>
      </c>
      <c r="B26" s="5" t="n">
        <v>605504</v>
      </c>
      <c r="C26" s="5" t="n">
        <v>609129</v>
      </c>
    </row>
    <row r="27" spans="1:3">
      <c r="A27" s="3" t="s">
        <v>57</v>
      </c>
    </row>
    <row r="28" spans="1:3">
      <c r="A28" s="4" t="s">
        <v>58</v>
      </c>
      <c r="B28" s="5" t="n">
        <v>0</v>
      </c>
      <c r="C28" s="5" t="n">
        <v>0</v>
      </c>
    </row>
    <row r="29" spans="1:3">
      <c r="A29" s="4" t="s">
        <v>59</v>
      </c>
      <c r="B29" s="5" t="n">
        <v>1180</v>
      </c>
      <c r="C29" s="5" t="n">
        <v>1180</v>
      </c>
    </row>
    <row r="30" spans="1:3">
      <c r="A30" s="4" t="s">
        <v>60</v>
      </c>
      <c r="B30" s="5" t="n">
        <v>3080926</v>
      </c>
      <c r="C30" s="5" t="n">
        <v>3063625</v>
      </c>
    </row>
    <row r="31" spans="1:3">
      <c r="A31" s="4" t="s">
        <v>61</v>
      </c>
      <c r="B31" s="5" t="n">
        <v>-99999</v>
      </c>
      <c r="C31" s="5" t="n">
        <v>-95809</v>
      </c>
    </row>
    <row r="32" spans="1:3">
      <c r="A32" s="4" t="s">
        <v>62</v>
      </c>
      <c r="B32" s="5" t="n">
        <v>14867</v>
      </c>
      <c r="C32" s="5" t="n">
        <v>1612</v>
      </c>
    </row>
    <row r="33" spans="1:3">
      <c r="A33" s="4" t="s">
        <v>63</v>
      </c>
      <c r="B33" s="5" t="n">
        <v>2996974</v>
      </c>
      <c r="C33" s="5" t="n">
        <v>2970608</v>
      </c>
    </row>
    <row r="34" spans="1:3">
      <c r="A34" s="4" t="s">
        <v>64</v>
      </c>
      <c r="B34" s="5" t="n">
        <v>3722</v>
      </c>
      <c r="C34" s="5" t="n">
        <v>4206</v>
      </c>
    </row>
    <row r="35" spans="1:3">
      <c r="A35" s="4" t="s">
        <v>65</v>
      </c>
      <c r="B35" s="5" t="n">
        <v>3000696</v>
      </c>
      <c r="C35" s="5" t="n">
        <v>2974814</v>
      </c>
    </row>
    <row r="36" spans="1:3">
      <c r="A36" s="4" t="s">
        <v>66</v>
      </c>
      <c r="B36" s="7" t="n">
        <v>6061746</v>
      </c>
      <c r="C36" s="7" t="n">
        <v>60718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v>
      </c>
      <c r="B1" s="2" t="s">
        <v>1</v>
      </c>
    </row>
    <row r="2" spans="1:2">
      <c r="B2" s="2" t="s">
        <v>2</v>
      </c>
    </row>
    <row r="3" spans="1:2">
      <c r="A3" s="3" t="s">
        <v>232</v>
      </c>
    </row>
    <row r="4" spans="1:2">
      <c r="A4" s="4" t="s">
        <v>54</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40</v>
      </c>
      <c r="B1" s="2" t="s">
        <v>1</v>
      </c>
    </row>
    <row r="2" spans="1:2">
      <c r="B2" s="2" t="s">
        <v>2</v>
      </c>
    </row>
    <row r="3" spans="1:2">
      <c r="A3" s="3" t="s">
        <v>197</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v>
      </c>
    </row>
    <row r="3" spans="1:2">
      <c r="A3" s="3" t="s">
        <v>19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4</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197</v>
      </c>
    </row>
    <row r="4" spans="1:2">
      <c r="A4" s="4" t="s">
        <v>256</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7</v>
      </c>
      <c r="B1" s="2" t="s">
        <v>1</v>
      </c>
    </row>
    <row r="2" spans="1:2">
      <c r="B2" s="2" t="s">
        <v>2</v>
      </c>
    </row>
    <row r="3" spans="1:2">
      <c r="A3" s="3" t="s">
        <v>200</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7</v>
      </c>
      <c r="B1" s="2" t="s">
        <v>2</v>
      </c>
      <c r="C1" s="2" t="s">
        <v>30</v>
      </c>
    </row>
    <row r="2" spans="1:3">
      <c r="A2" s="3" t="s">
        <v>68</v>
      </c>
    </row>
    <row r="3" spans="1:3">
      <c r="A3" s="4" t="s">
        <v>69</v>
      </c>
      <c r="B3" s="8" t="n">
        <v>0.01</v>
      </c>
      <c r="C3" s="8" t="n">
        <v>0.01</v>
      </c>
    </row>
    <row r="4" spans="1:3">
      <c r="A4" s="4" t="s">
        <v>70</v>
      </c>
      <c r="B4" s="5" t="n">
        <v>200000000</v>
      </c>
      <c r="C4" s="5" t="n">
        <v>200000000</v>
      </c>
    </row>
    <row r="5" spans="1:3">
      <c r="A5" s="4" t="s">
        <v>71</v>
      </c>
      <c r="B5" s="5" t="n">
        <v>0</v>
      </c>
      <c r="C5" s="5" t="n">
        <v>0</v>
      </c>
    </row>
    <row r="6" spans="1:3">
      <c r="A6" s="4" t="s">
        <v>72</v>
      </c>
      <c r="B6" s="5" t="n">
        <v>0</v>
      </c>
      <c r="C6" s="5" t="n">
        <v>0</v>
      </c>
    </row>
    <row r="7" spans="1:3">
      <c r="A7" s="4" t="s">
        <v>73</v>
      </c>
      <c r="B7" s="8" t="n">
        <v>0.01</v>
      </c>
      <c r="C7" s="8" t="n">
        <v>0.01</v>
      </c>
    </row>
    <row r="8" spans="1:3">
      <c r="A8" s="4" t="s">
        <v>74</v>
      </c>
      <c r="B8" s="5" t="n">
        <v>500000000</v>
      </c>
      <c r="C8" s="5" t="n">
        <v>500000000</v>
      </c>
    </row>
    <row r="9" spans="1:3">
      <c r="A9" s="4" t="s">
        <v>75</v>
      </c>
      <c r="B9" s="5" t="n">
        <v>117955000</v>
      </c>
      <c r="C9" s="5" t="n">
        <v>117955000</v>
      </c>
    </row>
    <row r="10" spans="1:3">
      <c r="A10" s="4" t="s">
        <v>76</v>
      </c>
      <c r="B10" s="5" t="n">
        <v>117955000</v>
      </c>
      <c r="C10" s="5" t="n">
        <v>11795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0</v>
      </c>
      <c r="B1" s="2" t="s">
        <v>1</v>
      </c>
    </row>
    <row r="2" spans="1:2">
      <c r="B2" s="2" t="s">
        <v>2</v>
      </c>
    </row>
    <row r="3" spans="1:2">
      <c r="A3" s="3" t="s">
        <v>205</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08</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6</v>
      </c>
      <c r="B1" s="2" t="s">
        <v>1</v>
      </c>
    </row>
    <row r="2" spans="1:2">
      <c r="B2" s="2" t="s">
        <v>2</v>
      </c>
    </row>
    <row r="3" spans="1:2">
      <c r="A3" s="3" t="s">
        <v>211</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9</v>
      </c>
      <c r="B1" s="2" t="s">
        <v>1</v>
      </c>
    </row>
    <row r="2" spans="1:2">
      <c r="B2" s="2" t="s">
        <v>2</v>
      </c>
    </row>
    <row r="3" spans="1:2">
      <c r="A3" s="3" t="s">
        <v>214</v>
      </c>
    </row>
    <row r="4" spans="1:2">
      <c r="A4" s="4" t="s">
        <v>213</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217</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2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7</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30</v>
      </c>
    </row>
    <row r="4" spans="1:2">
      <c r="A4" s="4" t="s">
        <v>285</v>
      </c>
      <c r="B4"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76"/>
    <col customWidth="1" max="2" min="2" width="55"/>
    <col customWidth="1" max="3" min="3" width="21"/>
  </cols>
  <sheetData>
    <row r="1" spans="1:3">
      <c r="A1" s="1" t="s">
        <v>287</v>
      </c>
      <c r="B1" s="2" t="s">
        <v>1</v>
      </c>
    </row>
    <row r="2" spans="1:3">
      <c r="B2" s="2" t="s">
        <v>288</v>
      </c>
      <c r="C2" s="2" t="s">
        <v>289</v>
      </c>
    </row>
    <row r="3" spans="1:3">
      <c r="A3" s="3" t="s">
        <v>290</v>
      </c>
    </row>
    <row r="4" spans="1:3">
      <c r="A4" s="4" t="s">
        <v>291</v>
      </c>
      <c r="B4" s="5" t="n">
        <v>68</v>
      </c>
    </row>
    <row r="5" spans="1:3">
      <c r="A5" s="4" t="s">
        <v>292</v>
      </c>
      <c r="B5" s="7" t="n">
        <v>22609</v>
      </c>
      <c r="C5" s="7" t="n">
        <v>4698</v>
      </c>
    </row>
    <row r="6" spans="1:3">
      <c r="A6" s="4" t="s">
        <v>293</v>
      </c>
      <c r="B6" s="7" t="n">
        <v>24330</v>
      </c>
      <c r="C6" s="5" t="n">
        <v>7125</v>
      </c>
    </row>
    <row r="7" spans="1:3">
      <c r="A7" s="4" t="s">
        <v>294</v>
      </c>
    </row>
    <row r="8" spans="1:3">
      <c r="A8" s="3" t="s">
        <v>290</v>
      </c>
    </row>
    <row r="9" spans="1:3">
      <c r="A9" s="4" t="s">
        <v>291</v>
      </c>
      <c r="B9" s="5" t="n">
        <v>10</v>
      </c>
    </row>
    <row r="10" spans="1:3">
      <c r="A10" s="4" t="s">
        <v>295</v>
      </c>
    </row>
    <row r="11" spans="1:3">
      <c r="A11" s="3" t="s">
        <v>290</v>
      </c>
    </row>
    <row r="12" spans="1:3">
      <c r="A12" s="4" t="s">
        <v>291</v>
      </c>
      <c r="B12" s="5" t="n">
        <v>43</v>
      </c>
    </row>
    <row r="13" spans="1:3">
      <c r="A13" s="4" t="s">
        <v>296</v>
      </c>
      <c r="B13" s="5" t="n">
        <v>21300000</v>
      </c>
    </row>
    <row r="14" spans="1:3">
      <c r="A14" s="4" t="s">
        <v>297</v>
      </c>
    </row>
    <row r="15" spans="1:3">
      <c r="A15" s="3" t="s">
        <v>290</v>
      </c>
    </row>
    <row r="16" spans="1:3">
      <c r="A16" s="4" t="s">
        <v>291</v>
      </c>
      <c r="B16" s="5" t="n">
        <v>50</v>
      </c>
    </row>
    <row r="17" spans="1:3">
      <c r="A17" s="4" t="s">
        <v>296</v>
      </c>
      <c r="B17" s="5" t="n">
        <v>13700000</v>
      </c>
    </row>
    <row r="18" spans="1:3">
      <c r="A18" s="4" t="s">
        <v>298</v>
      </c>
    </row>
    <row r="19" spans="1:3">
      <c r="A19" s="3" t="s">
        <v>290</v>
      </c>
    </row>
    <row r="20" spans="1:3">
      <c r="A20" s="4" t="s">
        <v>291</v>
      </c>
      <c r="B20" s="5" t="n">
        <v>4</v>
      </c>
    </row>
    <row r="21" spans="1:3">
      <c r="A21" s="4" t="s">
        <v>296</v>
      </c>
      <c r="B21" s="5" t="n">
        <v>1300000</v>
      </c>
    </row>
    <row r="22" spans="1:3">
      <c r="A22" s="4" t="s">
        <v>299</v>
      </c>
    </row>
    <row r="23" spans="1:3">
      <c r="A23" s="3" t="s">
        <v>290</v>
      </c>
    </row>
    <row r="24" spans="1:3">
      <c r="A24" s="4" t="s">
        <v>291</v>
      </c>
      <c r="B24" s="5" t="n">
        <v>14</v>
      </c>
    </row>
    <row r="25" spans="1:3">
      <c r="A25" s="4" t="s">
        <v>300</v>
      </c>
      <c r="B25" s="5" t="n">
        <v>6016</v>
      </c>
    </row>
    <row r="26" spans="1:3">
      <c r="A26" s="4" t="s">
        <v>301</v>
      </c>
    </row>
    <row r="27" spans="1:3">
      <c r="A27" s="3" t="s">
        <v>290</v>
      </c>
    </row>
    <row r="28" spans="1:3">
      <c r="A28" s="4" t="s">
        <v>291</v>
      </c>
      <c r="B28" s="5" t="n">
        <v>5</v>
      </c>
    </row>
    <row r="29" spans="1:3">
      <c r="A29" s="4" t="s">
        <v>300</v>
      </c>
      <c r="B29" s="5" t="n">
        <v>1767</v>
      </c>
    </row>
    <row r="30" spans="1:3">
      <c r="A30" s="4" t="s">
        <v>302</v>
      </c>
    </row>
    <row r="31" spans="1:3">
      <c r="A31" s="3" t="s">
        <v>290</v>
      </c>
    </row>
    <row r="32" spans="1:3">
      <c r="A32" s="4" t="s">
        <v>291</v>
      </c>
      <c r="B32" s="5" t="n">
        <v>4</v>
      </c>
    </row>
    <row r="33" spans="1:3">
      <c r="A33" s="4" t="s">
        <v>296</v>
      </c>
      <c r="B33" s="5" t="n">
        <v>765000</v>
      </c>
    </row>
    <row r="34" spans="1:3">
      <c r="A34" s="4" t="s">
        <v>303</v>
      </c>
    </row>
    <row r="35" spans="1:3">
      <c r="A35" s="3" t="s">
        <v>290</v>
      </c>
    </row>
    <row r="36" spans="1:3">
      <c r="A36" s="4" t="s">
        <v>304</v>
      </c>
      <c r="B36" s="5" t="n">
        <v>1</v>
      </c>
    </row>
    <row r="37" spans="1:3">
      <c r="A37" s="4" t="s">
        <v>296</v>
      </c>
      <c r="B37" s="5" t="n">
        <v>41100</v>
      </c>
    </row>
    <row r="38" spans="1:3">
      <c r="A38" s="4" t="s">
        <v>305</v>
      </c>
    </row>
    <row r="39" spans="1:3">
      <c r="A39" s="3" t="s">
        <v>290</v>
      </c>
    </row>
    <row r="40" spans="1:3">
      <c r="A40" s="4" t="s">
        <v>296</v>
      </c>
      <c r="B40" s="5" t="n">
        <v>17900000</v>
      </c>
    </row>
    <row r="41" spans="1:3">
      <c r="A41" s="4" t="s">
        <v>306</v>
      </c>
    </row>
    <row r="42" spans="1:3">
      <c r="A42" s="3" t="s">
        <v>290</v>
      </c>
    </row>
    <row r="43" spans="1:3">
      <c r="A43" s="4" t="s">
        <v>296</v>
      </c>
      <c r="B43" s="5" t="n">
        <v>11800000</v>
      </c>
    </row>
    <row r="44" spans="1:3">
      <c r="A44" s="4" t="s">
        <v>307</v>
      </c>
    </row>
    <row r="45" spans="1:3">
      <c r="A45" s="3" t="s">
        <v>290</v>
      </c>
    </row>
    <row r="46" spans="1:3">
      <c r="A46" s="4" t="s">
        <v>296</v>
      </c>
      <c r="B46" s="5" t="n">
        <v>1100000</v>
      </c>
    </row>
    <row r="47" spans="1:3">
      <c r="A47" s="4" t="s">
        <v>308</v>
      </c>
    </row>
    <row r="48" spans="1:3">
      <c r="A48" s="3" t="s">
        <v>290</v>
      </c>
    </row>
    <row r="49" spans="1:3">
      <c r="A49" s="4" t="s">
        <v>300</v>
      </c>
      <c r="B49" s="5" t="n">
        <v>4232</v>
      </c>
    </row>
    <row r="50" spans="1:3">
      <c r="A50" s="4" t="s">
        <v>309</v>
      </c>
    </row>
    <row r="51" spans="1:3">
      <c r="A51" s="3" t="s">
        <v>290</v>
      </c>
    </row>
    <row r="52" spans="1:3">
      <c r="A52" s="4" t="s">
        <v>300</v>
      </c>
      <c r="B52" s="5" t="n">
        <v>1568</v>
      </c>
    </row>
    <row r="53" spans="1:3">
      <c r="A53" s="4" t="s">
        <v>310</v>
      </c>
    </row>
    <row r="54" spans="1:3">
      <c r="A54" s="3" t="s">
        <v>290</v>
      </c>
    </row>
    <row r="55" spans="1:3">
      <c r="A55" s="4" t="s">
        <v>296</v>
      </c>
      <c r="B55" s="5" t="n">
        <v>348000</v>
      </c>
    </row>
    <row r="56" spans="1:3">
      <c r="A56" s="4" t="s">
        <v>311</v>
      </c>
    </row>
    <row r="57" spans="1:3">
      <c r="A57" s="3" t="s">
        <v>290</v>
      </c>
    </row>
    <row r="58" spans="1:3">
      <c r="A58" s="4" t="s">
        <v>296</v>
      </c>
      <c r="B58" s="5" t="n">
        <v>4100</v>
      </c>
    </row>
    <row r="59" spans="1:3">
      <c r="A59" s="4" t="s">
        <v>312</v>
      </c>
    </row>
    <row r="60" spans="1:3">
      <c r="A60" s="3" t="s">
        <v>290</v>
      </c>
    </row>
    <row r="61" spans="1:3">
      <c r="A61" s="4" t="s">
        <v>313</v>
      </c>
      <c r="B61" s="4" t="s">
        <v>314</v>
      </c>
    </row>
    <row r="62" spans="1:3">
      <c r="A62" s="4" t="s">
        <v>315</v>
      </c>
    </row>
    <row r="63" spans="1:3">
      <c r="A63" s="3" t="s">
        <v>290</v>
      </c>
    </row>
    <row r="64" spans="1:3">
      <c r="A64" s="4" t="s">
        <v>292</v>
      </c>
      <c r="C64" s="5" t="n">
        <v>4700</v>
      </c>
    </row>
    <row r="65" spans="1:3">
      <c r="A65" s="4" t="s">
        <v>293</v>
      </c>
      <c r="C65" s="7" t="n">
        <v>42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78</v>
      </c>
    </row>
    <row r="3" spans="1:3">
      <c r="A3" s="4" t="s">
        <v>94</v>
      </c>
      <c r="B3" s="7" t="n">
        <v>4221</v>
      </c>
      <c r="C3" s="7" t="n">
        <v>5841</v>
      </c>
    </row>
    <row r="4" spans="1:3">
      <c r="A4" s="4" t="s">
        <v>84</v>
      </c>
      <c r="C4" s="5" t="n">
        <v>159079</v>
      </c>
    </row>
    <row r="5" spans="1:3">
      <c r="A5" s="4" t="s">
        <v>138</v>
      </c>
      <c r="C5" s="7" t="n">
        <v>-9082</v>
      </c>
    </row>
    <row r="6" spans="1:3">
      <c r="A6" s="4" t="s">
        <v>317</v>
      </c>
      <c r="C6" s="8" t="n">
        <v>-0.08</v>
      </c>
    </row>
    <row r="7" spans="1:3">
      <c r="A7" s="4" t="s">
        <v>318</v>
      </c>
      <c r="C7" s="8" t="n">
        <v>-0.08</v>
      </c>
    </row>
    <row r="8" spans="1:3">
      <c r="A8" s="4" t="s">
        <v>319</v>
      </c>
    </row>
    <row r="9" spans="1:3">
      <c r="A9" s="4" t="s">
        <v>320</v>
      </c>
      <c r="B9" s="5" t="n">
        <v>48200</v>
      </c>
    </row>
    <row r="10" spans="1:3">
      <c r="A10" s="4" t="s">
        <v>94</v>
      </c>
      <c r="C10" s="7" t="n">
        <v>5800</v>
      </c>
    </row>
    <row r="11" spans="1:3">
      <c r="A11" s="4" t="s">
        <v>321</v>
      </c>
      <c r="B11" s="7" t="n">
        <v>-167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126651</v>
      </c>
      <c r="C4" s="7" t="n">
        <v>99024</v>
      </c>
    </row>
    <row r="5" spans="1:3">
      <c r="A5" s="4" t="s">
        <v>81</v>
      </c>
      <c r="B5" s="5" t="n">
        <v>10940</v>
      </c>
      <c r="C5" s="5" t="n">
        <v>8541</v>
      </c>
    </row>
    <row r="6" spans="1:3">
      <c r="A6" s="4" t="s">
        <v>82</v>
      </c>
      <c r="B6" s="5" t="n">
        <v>24330</v>
      </c>
      <c r="C6" s="5" t="n">
        <v>7125</v>
      </c>
    </row>
    <row r="7" spans="1:3">
      <c r="A7" s="4" t="s">
        <v>83</v>
      </c>
      <c r="B7" s="5" t="n">
        <v>1116</v>
      </c>
      <c r="C7" s="5" t="n">
        <v>1582</v>
      </c>
    </row>
    <row r="8" spans="1:3">
      <c r="A8" s="4" t="s">
        <v>84</v>
      </c>
      <c r="B8" s="5" t="n">
        <v>163037</v>
      </c>
      <c r="C8" s="5" t="n">
        <v>116272</v>
      </c>
    </row>
    <row r="9" spans="1:3">
      <c r="A9" s="3" t="s">
        <v>85</v>
      </c>
    </row>
    <row r="10" spans="1:3">
      <c r="A10" s="4" t="s">
        <v>86</v>
      </c>
      <c r="B10" s="5" t="n">
        <v>49160</v>
      </c>
      <c r="C10" s="5" t="n">
        <v>33782</v>
      </c>
    </row>
    <row r="11" spans="1:3">
      <c r="A11" s="4" t="s">
        <v>87</v>
      </c>
      <c r="B11" s="5" t="n">
        <v>30861</v>
      </c>
      <c r="C11" s="5" t="n">
        <v>23781</v>
      </c>
    </row>
    <row r="12" spans="1:3">
      <c r="A12" s="4" t="s">
        <v>88</v>
      </c>
      <c r="B12" s="5" t="n">
        <v>19610</v>
      </c>
      <c r="C12" s="5" t="n">
        <v>15172</v>
      </c>
    </row>
    <row r="13" spans="1:3">
      <c r="A13" s="3" t="s">
        <v>89</v>
      </c>
    </row>
    <row r="14" spans="1:3">
      <c r="A14" s="4" t="s">
        <v>90</v>
      </c>
      <c r="B14" s="5" t="n">
        <v>12711</v>
      </c>
      <c r="C14" s="5" t="n">
        <v>13392</v>
      </c>
    </row>
    <row r="15" spans="1:3">
      <c r="A15" s="4" t="s">
        <v>91</v>
      </c>
      <c r="B15" s="5" t="n">
        <v>22609</v>
      </c>
      <c r="C15" s="5" t="n">
        <v>4698</v>
      </c>
    </row>
    <row r="16" spans="1:3">
      <c r="A16" s="4" t="s">
        <v>92</v>
      </c>
      <c r="B16" s="5" t="n">
        <v>13726</v>
      </c>
      <c r="C16" s="5" t="n">
        <v>691</v>
      </c>
    </row>
    <row r="17" spans="1:3">
      <c r="A17" s="4" t="s">
        <v>93</v>
      </c>
      <c r="B17" s="5" t="n">
        <v>9428</v>
      </c>
    </row>
    <row r="18" spans="1:3">
      <c r="A18" s="4" t="s">
        <v>94</v>
      </c>
      <c r="B18" s="5" t="n">
        <v>4221</v>
      </c>
      <c r="C18" s="5" t="n">
        <v>5841</v>
      </c>
    </row>
    <row r="19" spans="1:3">
      <c r="A19" s="4" t="s">
        <v>95</v>
      </c>
      <c r="B19" s="5" t="n">
        <v>148600</v>
      </c>
      <c r="C19" s="5" t="n">
        <v>96666</v>
      </c>
    </row>
    <row r="20" spans="1:3">
      <c r="A20" s="4" t="s">
        <v>96</v>
      </c>
      <c r="B20" s="5" t="n">
        <v>14437</v>
      </c>
      <c r="C20" s="5" t="n">
        <v>19606</v>
      </c>
    </row>
    <row r="21" spans="1:3">
      <c r="A21" s="4" t="s">
        <v>97</v>
      </c>
      <c r="B21" s="5" t="n">
        <v>-1902</v>
      </c>
      <c r="C21" s="5" t="n">
        <v>209</v>
      </c>
    </row>
    <row r="22" spans="1:3">
      <c r="A22" s="4" t="s">
        <v>98</v>
      </c>
      <c r="B22" s="5" t="n">
        <v>573</v>
      </c>
      <c r="C22" s="5" t="n">
        <v>775</v>
      </c>
    </row>
    <row r="23" spans="1:3">
      <c r="A23" s="4" t="s">
        <v>99</v>
      </c>
      <c r="B23" s="5" t="n">
        <v>-19257</v>
      </c>
      <c r="C23" s="5" t="n">
        <v>-13918</v>
      </c>
    </row>
    <row r="24" spans="1:3">
      <c r="A24" s="4" t="s">
        <v>100</v>
      </c>
      <c r="B24" s="5" t="n">
        <v>455</v>
      </c>
      <c r="C24" s="5" t="n">
        <v>0</v>
      </c>
    </row>
    <row r="25" spans="1:3">
      <c r="A25" s="4" t="s">
        <v>101</v>
      </c>
      <c r="B25" s="5" t="n">
        <v>-5694</v>
      </c>
      <c r="C25" s="5" t="n">
        <v>6672</v>
      </c>
    </row>
    <row r="26" spans="1:3">
      <c r="A26" s="4" t="s">
        <v>102</v>
      </c>
      <c r="B26" s="5" t="n">
        <v>908</v>
      </c>
      <c r="C26" s="5" t="n">
        <v>-354</v>
      </c>
    </row>
    <row r="27" spans="1:3">
      <c r="A27" s="4" t="s">
        <v>103</v>
      </c>
      <c r="B27" s="5" t="n">
        <v>-4786</v>
      </c>
      <c r="C27" s="5" t="n">
        <v>6318</v>
      </c>
    </row>
    <row r="28" spans="1:3">
      <c r="A28" s="4" t="s">
        <v>104</v>
      </c>
      <c r="B28" s="5" t="n">
        <v>594</v>
      </c>
      <c r="C28" s="5" t="n">
        <v>0</v>
      </c>
    </row>
    <row r="29" spans="1:3">
      <c r="A29" s="4" t="s">
        <v>105</v>
      </c>
      <c r="B29" s="5" t="n">
        <v>2</v>
      </c>
      <c r="C29" s="5" t="n">
        <v>0</v>
      </c>
    </row>
    <row r="30" spans="1:3">
      <c r="A30" s="4" t="s">
        <v>106</v>
      </c>
      <c r="B30" s="7" t="n">
        <v>-4190</v>
      </c>
      <c r="C30" s="7" t="n">
        <v>6318</v>
      </c>
    </row>
    <row r="31" spans="1:3">
      <c r="A31" s="3" t="s">
        <v>107</v>
      </c>
    </row>
    <row r="32" spans="1:3">
      <c r="A32" s="4" t="s">
        <v>108</v>
      </c>
      <c r="B32" s="8" t="n">
        <v>-0.04</v>
      </c>
      <c r="C32" s="8" t="n">
        <v>0.06</v>
      </c>
    </row>
    <row r="33" spans="1:3">
      <c r="A33" s="4" t="s">
        <v>109</v>
      </c>
      <c r="B33" s="8" t="n">
        <v>-0.04</v>
      </c>
      <c r="C33" s="8" t="n">
        <v>0.06</v>
      </c>
    </row>
    <row r="34" spans="1:3">
      <c r="A34" s="4" t="s">
        <v>110</v>
      </c>
      <c r="B34" s="5" t="n">
        <v>117955</v>
      </c>
      <c r="C34" s="5" t="n">
        <v>1005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78</v>
      </c>
    </row>
    <row r="2" spans="1:3">
      <c r="A2" s="3" t="s">
        <v>323</v>
      </c>
    </row>
    <row r="3" spans="1:3">
      <c r="A3" s="4" t="s">
        <v>324</v>
      </c>
      <c r="B3" s="7" t="n">
        <v>1300</v>
      </c>
      <c r="C3" s="7" t="n">
        <v>532</v>
      </c>
    </row>
    <row r="4" spans="1:3">
      <c r="A4" s="4" t="s">
        <v>325</v>
      </c>
      <c r="B4" s="7" t="n">
        <v>5748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0</v>
      </c>
    </row>
    <row r="2" spans="1:3">
      <c r="A2" s="3" t="s">
        <v>327</v>
      </c>
    </row>
    <row r="3" spans="1:3">
      <c r="A3" s="4" t="s">
        <v>328</v>
      </c>
      <c r="B3" s="7" t="n">
        <v>367972</v>
      </c>
      <c r="C3" s="7" t="n">
        <v>261791</v>
      </c>
    </row>
    <row r="4" spans="1:3">
      <c r="A4" s="4" t="s">
        <v>329</v>
      </c>
      <c r="B4" s="5" t="n">
        <v>80</v>
      </c>
      <c r="C4" s="5" t="n">
        <v>20</v>
      </c>
    </row>
    <row r="5" spans="1:3">
      <c r="A5" s="4" t="s">
        <v>330</v>
      </c>
      <c r="B5" s="5" t="n">
        <v>368052</v>
      </c>
      <c r="C5" s="5" t="n">
        <v>261811</v>
      </c>
    </row>
    <row r="6" spans="1:3">
      <c r="A6" s="4" t="s">
        <v>331</v>
      </c>
    </row>
    <row r="7" spans="1:3">
      <c r="A7" s="3" t="s">
        <v>327</v>
      </c>
    </row>
    <row r="8" spans="1:3">
      <c r="A8" s="4" t="s">
        <v>328</v>
      </c>
      <c r="B8" s="5" t="n">
        <v>134981</v>
      </c>
      <c r="C8" s="5" t="n">
        <v>36317</v>
      </c>
    </row>
    <row r="9" spans="1:3">
      <c r="A9" s="4" t="s">
        <v>332</v>
      </c>
    </row>
    <row r="10" spans="1:3">
      <c r="A10" s="3" t="s">
        <v>327</v>
      </c>
    </row>
    <row r="11" spans="1:3">
      <c r="A11" s="4" t="s">
        <v>328</v>
      </c>
      <c r="B11" s="5" t="n">
        <v>92126</v>
      </c>
      <c r="C11" s="5" t="n">
        <v>95368</v>
      </c>
    </row>
    <row r="12" spans="1:3">
      <c r="A12" s="4" t="s">
        <v>333</v>
      </c>
    </row>
    <row r="13" spans="1:3">
      <c r="A13" s="3" t="s">
        <v>327</v>
      </c>
    </row>
    <row r="14" spans="1:3">
      <c r="A14" s="4" t="s">
        <v>328</v>
      </c>
      <c r="B14" s="7" t="n">
        <v>78302</v>
      </c>
      <c r="C14" s="5" t="n">
        <v>79062</v>
      </c>
    </row>
    <row r="15" spans="1:3">
      <c r="A15" s="4" t="s">
        <v>334</v>
      </c>
    </row>
    <row r="16" spans="1:3">
      <c r="A16" s="3" t="s">
        <v>327</v>
      </c>
    </row>
    <row r="17" spans="1:3">
      <c r="A17" s="4" t="s">
        <v>335</v>
      </c>
      <c r="B17" s="4" t="s">
        <v>336</v>
      </c>
    </row>
    <row r="18" spans="1:3">
      <c r="A18" s="4" t="s">
        <v>328</v>
      </c>
      <c r="B18" s="7" t="n">
        <v>29573</v>
      </c>
      <c r="C18" s="5" t="n">
        <v>27761</v>
      </c>
    </row>
    <row r="19" spans="1:3">
      <c r="A19" s="4" t="s">
        <v>337</v>
      </c>
    </row>
    <row r="20" spans="1:3">
      <c r="A20" s="3" t="s">
        <v>327</v>
      </c>
    </row>
    <row r="21" spans="1:3">
      <c r="A21" s="4" t="s">
        <v>335</v>
      </c>
      <c r="B21" s="4" t="s">
        <v>338</v>
      </c>
    </row>
    <row r="22" spans="1:3">
      <c r="A22" s="4" t="s">
        <v>328</v>
      </c>
      <c r="B22" s="7" t="n">
        <v>13785</v>
      </c>
      <c r="C22" s="5" t="n">
        <v>13741</v>
      </c>
    </row>
    <row r="23" spans="1:3">
      <c r="A23" s="4" t="s">
        <v>339</v>
      </c>
    </row>
    <row r="24" spans="1:3">
      <c r="A24" s="3" t="s">
        <v>327</v>
      </c>
    </row>
    <row r="25" spans="1:3">
      <c r="A25" s="4" t="s">
        <v>335</v>
      </c>
      <c r="B25" s="4" t="s">
        <v>340</v>
      </c>
    </row>
    <row r="26" spans="1:3">
      <c r="A26" s="4" t="s">
        <v>341</v>
      </c>
    </row>
    <row r="27" spans="1:3">
      <c r="A27" s="3" t="s">
        <v>327</v>
      </c>
    </row>
    <row r="28" spans="1:3">
      <c r="A28" s="4" t="s">
        <v>328</v>
      </c>
      <c r="B28" s="7" t="n">
        <v>9717</v>
      </c>
      <c r="C28" s="5" t="n">
        <v>0</v>
      </c>
    </row>
    <row r="29" spans="1:3">
      <c r="A29" s="4" t="s">
        <v>342</v>
      </c>
    </row>
    <row r="30" spans="1:3">
      <c r="A30" s="3" t="s">
        <v>327</v>
      </c>
    </row>
    <row r="31" spans="1:3">
      <c r="A31" s="4" t="s">
        <v>335</v>
      </c>
      <c r="B31" s="4" t="s">
        <v>343</v>
      </c>
    </row>
    <row r="32" spans="1:3">
      <c r="A32" s="4" t="s">
        <v>328</v>
      </c>
      <c r="B32" s="7" t="n">
        <v>9245</v>
      </c>
      <c r="C32" s="5" t="n">
        <v>9296</v>
      </c>
    </row>
    <row r="33" spans="1:3">
      <c r="A33" s="4" t="s">
        <v>134</v>
      </c>
    </row>
    <row r="34" spans="1:3">
      <c r="A34" s="3" t="s">
        <v>327</v>
      </c>
    </row>
    <row r="35" spans="1:3">
      <c r="A35" s="4" t="s">
        <v>328</v>
      </c>
      <c r="B35" s="7" t="n">
        <v>243</v>
      </c>
      <c r="C35" s="7" t="n">
        <v>246</v>
      </c>
    </row>
    <row r="36" spans="1:3">
      <c r="A36" s="4" t="s">
        <v>344</v>
      </c>
    </row>
    <row r="37" spans="1:3">
      <c r="A37" s="3" t="s">
        <v>327</v>
      </c>
    </row>
    <row r="38" spans="1:3">
      <c r="A38" s="4" t="s">
        <v>335</v>
      </c>
      <c r="B38" s="4" t="s">
        <v>345</v>
      </c>
    </row>
    <row r="39" spans="1:3">
      <c r="A39" s="4" t="s">
        <v>346</v>
      </c>
    </row>
    <row r="40" spans="1:3">
      <c r="A40" s="3" t="s">
        <v>327</v>
      </c>
    </row>
    <row r="41" spans="1:3">
      <c r="A41" s="4" t="s">
        <v>335</v>
      </c>
      <c r="B41" s="4" t="s">
        <v>347</v>
      </c>
    </row>
    <row r="42" spans="1:3">
      <c r="A42" s="4" t="s">
        <v>348</v>
      </c>
    </row>
    <row r="43" spans="1:3">
      <c r="A43" s="3" t="s">
        <v>327</v>
      </c>
    </row>
    <row r="44" spans="1:3">
      <c r="A44" s="4" t="s">
        <v>335</v>
      </c>
      <c r="B44" s="4" t="s">
        <v>343</v>
      </c>
    </row>
    <row r="45" spans="1:3">
      <c r="A45" s="4" t="s">
        <v>349</v>
      </c>
    </row>
    <row r="46" spans="1:3">
      <c r="A46" s="3" t="s">
        <v>327</v>
      </c>
    </row>
    <row r="47" spans="1:3">
      <c r="A47" s="4" t="s">
        <v>335</v>
      </c>
      <c r="B47" s="4" t="s">
        <v>350</v>
      </c>
    </row>
    <row r="48" spans="1:3">
      <c r="A48" s="4" t="s">
        <v>351</v>
      </c>
    </row>
    <row r="49" spans="1:3">
      <c r="A49" s="3" t="s">
        <v>327</v>
      </c>
    </row>
    <row r="50" spans="1:3">
      <c r="A50" s="4" t="s">
        <v>335</v>
      </c>
      <c r="B50" s="4" t="s">
        <v>352</v>
      </c>
    </row>
    <row r="51" spans="1:3">
      <c r="A51" s="4" t="s">
        <v>353</v>
      </c>
    </row>
    <row r="52" spans="1:3">
      <c r="A52" s="3" t="s">
        <v>327</v>
      </c>
    </row>
    <row r="53" spans="1:3">
      <c r="A53" s="4" t="s">
        <v>335</v>
      </c>
      <c r="B53" s="4" t="s">
        <v>3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5</v>
      </c>
      <c r="B1" s="2" t="s">
        <v>356</v>
      </c>
    </row>
    <row r="2" spans="1:4">
      <c r="B2" s="2" t="s">
        <v>357</v>
      </c>
      <c r="C2" s="2" t="s">
        <v>358</v>
      </c>
      <c r="D2" s="2" t="s">
        <v>78</v>
      </c>
    </row>
    <row r="3" spans="1:4">
      <c r="A3" s="3" t="s">
        <v>327</v>
      </c>
    </row>
    <row r="4" spans="1:4">
      <c r="A4" s="4" t="s">
        <v>359</v>
      </c>
      <c r="B4" s="7" t="n">
        <v>95923</v>
      </c>
      <c r="D4" s="7" t="n">
        <v>0</v>
      </c>
    </row>
    <row r="5" spans="1:4">
      <c r="A5" s="4" t="s">
        <v>360</v>
      </c>
    </row>
    <row r="6" spans="1:4">
      <c r="A6" s="3" t="s">
        <v>327</v>
      </c>
    </row>
    <row r="7" spans="1:4">
      <c r="A7" s="4" t="s">
        <v>335</v>
      </c>
      <c r="C7" s="4" t="s">
        <v>361</v>
      </c>
    </row>
    <row r="8" spans="1:4">
      <c r="A8" s="4" t="s">
        <v>362</v>
      </c>
      <c r="C8" s="7" t="n">
        <v>10100</v>
      </c>
    </row>
    <row r="9" spans="1:4">
      <c r="A9" s="4" t="s">
        <v>363</v>
      </c>
    </row>
    <row r="10" spans="1:4">
      <c r="A10" s="3" t="s">
        <v>327</v>
      </c>
    </row>
    <row r="11" spans="1:4">
      <c r="A11" s="4" t="s">
        <v>335</v>
      </c>
      <c r="B11" s="4" t="s">
        <v>364</v>
      </c>
    </row>
    <row r="12" spans="1:4">
      <c r="A12" s="4" t="s">
        <v>365</v>
      </c>
      <c r="B12" s="4" t="s">
        <v>345</v>
      </c>
    </row>
    <row r="13" spans="1:4">
      <c r="A13" s="4" t="s">
        <v>366</v>
      </c>
    </row>
    <row r="14" spans="1:4">
      <c r="A14" s="3" t="s">
        <v>327</v>
      </c>
    </row>
    <row r="15" spans="1:4">
      <c r="A15" s="4" t="s">
        <v>335</v>
      </c>
      <c r="C15" s="4" t="s">
        <v>367</v>
      </c>
    </row>
    <row r="16" spans="1:4">
      <c r="A16" s="4" t="s">
        <v>368</v>
      </c>
    </row>
    <row r="17" spans="1:4">
      <c r="A17" s="3" t="s">
        <v>327</v>
      </c>
    </row>
    <row r="18" spans="1:4">
      <c r="A18" s="4" t="s">
        <v>335</v>
      </c>
      <c r="B18" s="4" t="s">
        <v>369</v>
      </c>
    </row>
    <row r="19" spans="1:4">
      <c r="A19" s="4" t="s">
        <v>359</v>
      </c>
      <c r="B19" s="7" t="n">
        <v>95900</v>
      </c>
    </row>
    <row r="20" spans="1:4">
      <c r="A20" s="4" t="s">
        <v>370</v>
      </c>
      <c r="B20" s="7" t="n">
        <v>101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0</v>
      </c>
    </row>
    <row r="2" spans="1:3">
      <c r="A2" s="3" t="s">
        <v>200</v>
      </c>
    </row>
    <row r="3" spans="1:3">
      <c r="A3" s="4" t="s">
        <v>372</v>
      </c>
      <c r="B3" s="4" t="s">
        <v>373</v>
      </c>
    </row>
    <row r="4" spans="1:3">
      <c r="A4" s="4" t="s">
        <v>374</v>
      </c>
      <c r="B4" s="7" t="n">
        <v>553228</v>
      </c>
      <c r="C4" s="7" t="n">
        <v>534500</v>
      </c>
    </row>
    <row r="5" spans="1:3">
      <c r="A5" s="4" t="s">
        <v>375</v>
      </c>
      <c r="B5" s="4" t="s">
        <v>376</v>
      </c>
    </row>
    <row r="6" spans="1:3">
      <c r="A6" s="4" t="s">
        <v>377</v>
      </c>
      <c r="B6" s="7" t="n">
        <v>782100</v>
      </c>
      <c r="C6" s="5" t="n">
        <v>657701</v>
      </c>
    </row>
    <row r="7" spans="1:3">
      <c r="A7" s="4" t="s">
        <v>378</v>
      </c>
      <c r="B7" s="5" t="n">
        <v>1335328</v>
      </c>
      <c r="C7" s="5" t="n">
        <v>1192201</v>
      </c>
    </row>
    <row r="8" spans="1:3">
      <c r="A8" s="4" t="s">
        <v>379</v>
      </c>
      <c r="B8" s="5" t="n">
        <v>-2911</v>
      </c>
      <c r="C8" s="5" t="n">
        <v>-2000</v>
      </c>
    </row>
    <row r="9" spans="1:3">
      <c r="A9" s="4" t="s">
        <v>380</v>
      </c>
      <c r="B9" s="7" t="n">
        <v>1332417</v>
      </c>
      <c r="C9" s="7" t="n">
        <v>11902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1</v>
      </c>
      <c r="B1" s="2" t="s">
        <v>1</v>
      </c>
    </row>
    <row r="2" spans="1:4">
      <c r="B2" s="2" t="s">
        <v>2</v>
      </c>
      <c r="C2" s="2" t="s">
        <v>78</v>
      </c>
      <c r="D2" s="2" t="s">
        <v>30</v>
      </c>
    </row>
    <row r="3" spans="1:4">
      <c r="A3" s="3" t="s">
        <v>382</v>
      </c>
    </row>
    <row r="4" spans="1:4">
      <c r="A4" s="4" t="s">
        <v>37</v>
      </c>
      <c r="B4" s="7" t="n">
        <v>2387275</v>
      </c>
      <c r="D4" s="7" t="n">
        <v>2106670</v>
      </c>
    </row>
    <row r="5" spans="1:4">
      <c r="A5" s="4" t="s">
        <v>43</v>
      </c>
      <c r="B5" s="5" t="n">
        <v>286379</v>
      </c>
      <c r="D5" s="5" t="n">
        <v>264731</v>
      </c>
    </row>
    <row r="6" spans="1:4">
      <c r="A6" s="4" t="s">
        <v>383</v>
      </c>
      <c r="B6" s="5" t="n">
        <v>2673654</v>
      </c>
      <c r="D6" s="5" t="n">
        <v>2371401</v>
      </c>
    </row>
    <row r="7" spans="1:4">
      <c r="A7" s="4" t="s">
        <v>47</v>
      </c>
      <c r="B7" s="5" t="n">
        <v>1332417</v>
      </c>
      <c r="D7" s="5" t="n">
        <v>1190201</v>
      </c>
    </row>
    <row r="8" spans="1:4">
      <c r="A8" s="4" t="s">
        <v>51</v>
      </c>
      <c r="B8" s="5" t="n">
        <v>103161</v>
      </c>
      <c r="D8" s="5" t="n">
        <v>76416</v>
      </c>
    </row>
    <row r="9" spans="1:4">
      <c r="A9" s="4" t="s">
        <v>53</v>
      </c>
      <c r="B9" s="5" t="n">
        <v>1435578</v>
      </c>
      <c r="D9" s="5" t="n">
        <v>1266617</v>
      </c>
    </row>
    <row r="10" spans="1:4">
      <c r="A10" s="4" t="s">
        <v>65</v>
      </c>
      <c r="B10" s="5" t="n">
        <v>1238076</v>
      </c>
      <c r="D10" s="5" t="n">
        <v>1104784</v>
      </c>
    </row>
    <row r="11" spans="1:4">
      <c r="A11" s="4" t="s">
        <v>384</v>
      </c>
      <c r="B11" s="5" t="n">
        <v>2673654</v>
      </c>
      <c r="D11" s="7" t="n">
        <v>2371401</v>
      </c>
    </row>
    <row r="12" spans="1:4">
      <c r="A12" s="3" t="s">
        <v>385</v>
      </c>
    </row>
    <row r="13" spans="1:4">
      <c r="A13" s="4" t="s">
        <v>84</v>
      </c>
      <c r="B13" s="5" t="n">
        <v>73173</v>
      </c>
      <c r="C13" s="7" t="n">
        <v>17996</v>
      </c>
    </row>
    <row r="14" spans="1:4">
      <c r="A14" s="4" t="s">
        <v>386</v>
      </c>
      <c r="B14" s="5" t="n">
        <v>4374</v>
      </c>
      <c r="C14" s="5" t="n">
        <v>5379</v>
      </c>
    </row>
    <row r="15" spans="1:4">
      <c r="A15" s="4" t="s">
        <v>131</v>
      </c>
      <c r="B15" s="7" t="n">
        <v>-4675</v>
      </c>
      <c r="C15" s="7" t="n">
        <v>242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31"/>
    <col customWidth="1" max="3" min="3" width="21"/>
  </cols>
  <sheetData>
    <row r="1" spans="1:3">
      <c r="A1" s="1" t="s">
        <v>387</v>
      </c>
      <c r="B1" s="2" t="s">
        <v>388</v>
      </c>
      <c r="C1" s="2" t="s">
        <v>389</v>
      </c>
    </row>
    <row r="2" spans="1:3">
      <c r="A2" s="3" t="s">
        <v>390</v>
      </c>
    </row>
    <row r="3" spans="1:3">
      <c r="A3" s="4" t="s">
        <v>391</v>
      </c>
      <c r="B3" s="5" t="n">
        <v>68</v>
      </c>
    </row>
    <row r="4" spans="1:3">
      <c r="A4" s="4" t="s">
        <v>392</v>
      </c>
    </row>
    <row r="5" spans="1:3">
      <c r="A5" s="3" t="s">
        <v>390</v>
      </c>
    </row>
    <row r="6" spans="1:3">
      <c r="A6" s="4" t="s">
        <v>393</v>
      </c>
      <c r="B6" s="9" t="n">
        <v>267.9</v>
      </c>
      <c r="C6" s="9" t="n">
        <v>163.5</v>
      </c>
    </row>
    <row r="7" spans="1:3">
      <c r="A7" s="4" t="s">
        <v>394</v>
      </c>
    </row>
    <row r="8" spans="1:3">
      <c r="A8" s="3" t="s">
        <v>390</v>
      </c>
    </row>
    <row r="9" spans="1:3">
      <c r="A9" s="4" t="s">
        <v>393</v>
      </c>
      <c r="B9" s="10" t="n">
        <v>29.4</v>
      </c>
      <c r="C9" s="5" t="n">
        <v>111</v>
      </c>
    </row>
    <row r="10" spans="1:3">
      <c r="A10" s="4" t="s">
        <v>395</v>
      </c>
      <c r="B10" s="9" t="n">
        <v>4.2</v>
      </c>
      <c r="C10" s="9" t="n">
        <v>8.800000000000001</v>
      </c>
    </row>
    <row r="11" spans="1:3">
      <c r="A11" s="4" t="s">
        <v>396</v>
      </c>
      <c r="B11" s="5" t="n">
        <v>1</v>
      </c>
      <c r="C11" s="5"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0</v>
      </c>
    </row>
    <row r="2" spans="1:3">
      <c r="A2" s="3" t="s">
        <v>205</v>
      </c>
    </row>
    <row r="3" spans="1:3">
      <c r="A3" s="4" t="s">
        <v>398</v>
      </c>
      <c r="B3" s="7" t="n">
        <v>186456</v>
      </c>
      <c r="C3" s="7" t="n">
        <v>171153</v>
      </c>
    </row>
    <row r="4" spans="1:3">
      <c r="A4" s="4" t="s">
        <v>399</v>
      </c>
      <c r="B4" s="5" t="n">
        <v>-69087</v>
      </c>
      <c r="C4" s="5" t="n">
        <v>-67180</v>
      </c>
    </row>
    <row r="5" spans="1:3">
      <c r="A5" s="4" t="s">
        <v>400</v>
      </c>
      <c r="B5" s="5" t="n">
        <v>117369</v>
      </c>
      <c r="C5" s="5" t="n">
        <v>103973</v>
      </c>
    </row>
    <row r="6" spans="1:3">
      <c r="A6" s="4" t="s">
        <v>401</v>
      </c>
      <c r="B6" s="5" t="n">
        <v>8378</v>
      </c>
      <c r="C6" s="5" t="n">
        <v>9038</v>
      </c>
    </row>
    <row r="7" spans="1:3">
      <c r="A7" s="4" t="s">
        <v>402</v>
      </c>
      <c r="B7" s="5" t="n">
        <v>109962</v>
      </c>
      <c r="C7" s="5" t="n">
        <v>126467</v>
      </c>
    </row>
    <row r="8" spans="1:3">
      <c r="A8" s="4" t="s">
        <v>403</v>
      </c>
      <c r="B8" s="5" t="n">
        <v>6185</v>
      </c>
      <c r="C8" s="5" t="n">
        <v>6654</v>
      </c>
    </row>
    <row r="9" spans="1:3">
      <c r="A9" s="4" t="s">
        <v>404</v>
      </c>
      <c r="B9" s="5" t="n">
        <v>6083</v>
      </c>
      <c r="C9" s="5" t="n">
        <v>6317</v>
      </c>
    </row>
    <row r="10" spans="1:3">
      <c r="A10" s="4" t="s">
        <v>405</v>
      </c>
      <c r="B10" s="5" t="n">
        <v>17801</v>
      </c>
      <c r="C10" s="5" t="n">
        <v>2141</v>
      </c>
    </row>
    <row r="11" spans="1:3">
      <c r="A11" s="4" t="s">
        <v>134</v>
      </c>
      <c r="B11" s="5" t="n">
        <v>10225</v>
      </c>
      <c r="C11" s="5" t="n">
        <v>9333</v>
      </c>
    </row>
    <row r="12" spans="1:3">
      <c r="A12" s="4" t="s">
        <v>406</v>
      </c>
      <c r="B12" s="7" t="n">
        <v>276003</v>
      </c>
      <c r="C12" s="7" t="n">
        <v>2639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4"/>
  </cols>
  <sheetData>
    <row r="1" spans="1:5">
      <c r="A1" s="1" t="s">
        <v>407</v>
      </c>
      <c r="B1" s="2" t="s">
        <v>356</v>
      </c>
      <c r="C1" s="2" t="s">
        <v>1</v>
      </c>
    </row>
    <row r="2" spans="1:5">
      <c r="B2" s="2" t="s">
        <v>408</v>
      </c>
      <c r="C2" s="2" t="s">
        <v>2</v>
      </c>
      <c r="D2" s="2" t="s">
        <v>78</v>
      </c>
      <c r="E2" s="2" t="s">
        <v>30</v>
      </c>
    </row>
    <row r="3" spans="1:5">
      <c r="A3" s="3" t="s">
        <v>409</v>
      </c>
    </row>
    <row r="4" spans="1:5">
      <c r="A4" s="4" t="s">
        <v>171</v>
      </c>
      <c r="C4" s="7" t="n">
        <v>18547</v>
      </c>
      <c r="D4" s="7" t="n">
        <v>0</v>
      </c>
    </row>
    <row r="5" spans="1:5">
      <c r="A5" s="4" t="s">
        <v>410</v>
      </c>
    </row>
    <row r="6" spans="1:5">
      <c r="A6" s="3" t="s">
        <v>409</v>
      </c>
    </row>
    <row r="7" spans="1:5">
      <c r="A7" s="4" t="s">
        <v>411</v>
      </c>
      <c r="C7" s="7" t="n">
        <v>64300</v>
      </c>
    </row>
    <row r="8" spans="1:5">
      <c r="A8" s="4" t="s">
        <v>412</v>
      </c>
      <c r="C8" s="4" t="s">
        <v>413</v>
      </c>
    </row>
    <row r="9" spans="1:5">
      <c r="A9" s="4" t="s">
        <v>414</v>
      </c>
      <c r="C9" s="4" t="s">
        <v>415</v>
      </c>
    </row>
    <row r="10" spans="1:5">
      <c r="A10" s="4" t="s">
        <v>416</v>
      </c>
      <c r="C10" s="7" t="n">
        <v>382666</v>
      </c>
      <c r="E10" s="7" t="n">
        <v>498253</v>
      </c>
    </row>
    <row r="11" spans="1:5">
      <c r="A11" s="4" t="s">
        <v>417</v>
      </c>
      <c r="C11" s="5" t="n">
        <v>1547027</v>
      </c>
      <c r="E11" s="5" t="n">
        <v>1537706</v>
      </c>
    </row>
    <row r="12" spans="1:5">
      <c r="A12" s="4" t="s">
        <v>418</v>
      </c>
      <c r="C12" s="5" t="n">
        <v>1929693</v>
      </c>
      <c r="E12" s="5" t="n">
        <v>2035959</v>
      </c>
    </row>
    <row r="13" spans="1:5">
      <c r="A13" s="4" t="s">
        <v>419</v>
      </c>
      <c r="C13" s="5" t="n">
        <v>-8645</v>
      </c>
      <c r="E13" s="5" t="n">
        <v>-10267</v>
      </c>
    </row>
    <row r="14" spans="1:5">
      <c r="A14" s="4" t="s">
        <v>420</v>
      </c>
      <c r="C14" s="5" t="n">
        <v>1921048</v>
      </c>
      <c r="E14" s="7" t="n">
        <v>2025692</v>
      </c>
    </row>
    <row r="15" spans="1:5">
      <c r="A15" s="4" t="s">
        <v>421</v>
      </c>
      <c r="C15" s="7" t="n">
        <v>1400000</v>
      </c>
    </row>
    <row r="16" spans="1:5">
      <c r="A16" s="4" t="s">
        <v>422</v>
      </c>
    </row>
    <row r="17" spans="1:5">
      <c r="A17" s="3" t="s">
        <v>409</v>
      </c>
    </row>
    <row r="18" spans="1:5">
      <c r="A18" s="4" t="s">
        <v>411</v>
      </c>
      <c r="B18" s="7" t="n">
        <v>59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21"/>
    <col customWidth="1" max="3" min="3" width="37"/>
  </cols>
  <sheetData>
    <row r="1" spans="1:3">
      <c r="A1" s="1" t="s">
        <v>423</v>
      </c>
      <c r="B1" s="2" t="s">
        <v>356</v>
      </c>
      <c r="C1" s="2" t="s">
        <v>1</v>
      </c>
    </row>
    <row r="2" spans="1:3">
      <c r="B2" s="2" t="s">
        <v>424</v>
      </c>
      <c r="C2" s="2" t="s">
        <v>425</v>
      </c>
    </row>
    <row r="3" spans="1:3">
      <c r="A3" s="4" t="s">
        <v>410</v>
      </c>
    </row>
    <row r="4" spans="1:3">
      <c r="A4" s="3" t="s">
        <v>426</v>
      </c>
    </row>
    <row r="5" spans="1:3">
      <c r="A5" s="4" t="s">
        <v>427</v>
      </c>
      <c r="C5" s="7" t="n">
        <v>2600000000</v>
      </c>
    </row>
    <row r="6" spans="1:3">
      <c r="A6" s="4" t="s">
        <v>411</v>
      </c>
      <c r="C6" s="5" t="n">
        <v>64300000</v>
      </c>
    </row>
    <row r="7" spans="1:3">
      <c r="A7" s="4" t="s">
        <v>421</v>
      </c>
      <c r="C7" s="5" t="n">
        <v>1400000000</v>
      </c>
    </row>
    <row r="8" spans="1:3">
      <c r="A8" s="4" t="s">
        <v>428</v>
      </c>
    </row>
    <row r="9" spans="1:3">
      <c r="A9" s="3" t="s">
        <v>426</v>
      </c>
    </row>
    <row r="10" spans="1:3">
      <c r="A10" s="4" t="s">
        <v>429</v>
      </c>
      <c r="C10" s="5" t="n">
        <v>1400000000</v>
      </c>
    </row>
    <row r="11" spans="1:3">
      <c r="A11" s="4" t="s">
        <v>430</v>
      </c>
    </row>
    <row r="12" spans="1:3">
      <c r="A12" s="3" t="s">
        <v>426</v>
      </c>
    </row>
    <row r="13" spans="1:3">
      <c r="A13" s="4" t="s">
        <v>429</v>
      </c>
      <c r="C13" s="7" t="n">
        <v>1000000000</v>
      </c>
    </row>
    <row r="14" spans="1:3">
      <c r="A14" s="4" t="s">
        <v>431</v>
      </c>
      <c r="C14" s="5" t="n">
        <v>2</v>
      </c>
    </row>
    <row r="15" spans="1:3">
      <c r="A15" s="4" t="s">
        <v>432</v>
      </c>
      <c r="C15" s="4" t="s">
        <v>433</v>
      </c>
    </row>
    <row r="16" spans="1:3">
      <c r="A16" s="4" t="s">
        <v>434</v>
      </c>
    </row>
    <row r="17" spans="1:3">
      <c r="A17" s="3" t="s">
        <v>426</v>
      </c>
    </row>
    <row r="18" spans="1:3">
      <c r="A18" s="4" t="s">
        <v>421</v>
      </c>
      <c r="C18" s="7" t="n">
        <v>100000000</v>
      </c>
    </row>
    <row r="19" spans="1:3">
      <c r="A19" s="4" t="s">
        <v>429</v>
      </c>
      <c r="C19" s="5" t="n">
        <v>200000000</v>
      </c>
    </row>
    <row r="20" spans="1:3">
      <c r="A20" s="4" t="s">
        <v>435</v>
      </c>
      <c r="B20" s="7" t="n">
        <v>50000000</v>
      </c>
    </row>
    <row r="21" spans="1:3">
      <c r="A21" s="4" t="s">
        <v>436</v>
      </c>
    </row>
    <row r="22" spans="1:3">
      <c r="A22" s="3" t="s">
        <v>426</v>
      </c>
    </row>
    <row r="23" spans="1:3">
      <c r="A23" s="4" t="s">
        <v>429</v>
      </c>
      <c r="C23" s="7" t="n">
        <v>200000000</v>
      </c>
    </row>
    <row r="24" spans="1:3">
      <c r="A24" s="4" t="s">
        <v>437</v>
      </c>
    </row>
    <row r="25" spans="1:3">
      <c r="A25" s="3" t="s">
        <v>426</v>
      </c>
    </row>
    <row r="26" spans="1:3">
      <c r="A26" s="4" t="s">
        <v>438</v>
      </c>
      <c r="C26" s="4" t="s">
        <v>4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0</v>
      </c>
    </row>
    <row r="2" spans="1:3">
      <c r="A2" s="3" t="s">
        <v>426</v>
      </c>
    </row>
    <row r="3" spans="1:3">
      <c r="A3" s="4" t="s">
        <v>441</v>
      </c>
      <c r="B3" s="7" t="n">
        <v>6185</v>
      </c>
      <c r="C3" s="7" t="n">
        <v>6654</v>
      </c>
    </row>
    <row r="4" spans="1:3">
      <c r="A4" s="4" t="s">
        <v>430</v>
      </c>
    </row>
    <row r="5" spans="1:3">
      <c r="A5" s="3" t="s">
        <v>426</v>
      </c>
    </row>
    <row r="6" spans="1:3">
      <c r="A6" s="4" t="s">
        <v>442</v>
      </c>
      <c r="B6" s="4" t="s">
        <v>443</v>
      </c>
    </row>
    <row r="7" spans="1:3">
      <c r="A7" s="4" t="s">
        <v>420</v>
      </c>
      <c r="B7" s="7" t="n">
        <v>115751</v>
      </c>
      <c r="C7" s="5" t="n">
        <v>115751</v>
      </c>
    </row>
    <row r="8" spans="1:3">
      <c r="A8" s="4" t="s">
        <v>444</v>
      </c>
      <c r="B8" s="7" t="n">
        <v>5700</v>
      </c>
      <c r="C8" s="5" t="n">
        <v>5700</v>
      </c>
    </row>
    <row r="9" spans="1:3">
      <c r="A9" s="4" t="s">
        <v>434</v>
      </c>
    </row>
    <row r="10" spans="1:3">
      <c r="A10" s="3" t="s">
        <v>426</v>
      </c>
    </row>
    <row r="11" spans="1:3">
      <c r="A11" s="4" t="s">
        <v>442</v>
      </c>
      <c r="B11" s="4" t="s">
        <v>445</v>
      </c>
    </row>
    <row r="12" spans="1:3">
      <c r="A12" s="4" t="s">
        <v>446</v>
      </c>
      <c r="B12" s="7" t="n">
        <v>100000</v>
      </c>
      <c r="C12" s="5" t="n">
        <v>50000</v>
      </c>
    </row>
    <row r="13" spans="1:3">
      <c r="A13" s="4" t="s">
        <v>447</v>
      </c>
      <c r="B13" s="5" t="n">
        <v>-3315</v>
      </c>
      <c r="C13" s="5" t="n">
        <v>-3463</v>
      </c>
    </row>
    <row r="14" spans="1:3">
      <c r="A14" s="4" t="s">
        <v>420</v>
      </c>
      <c r="B14" s="7" t="n">
        <v>96685</v>
      </c>
      <c r="C14" s="7" t="n">
        <v>465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8</v>
      </c>
    </row>
    <row r="3" spans="1:3">
      <c r="A3" s="3" t="s">
        <v>112</v>
      </c>
    </row>
    <row r="4" spans="1:3">
      <c r="A4" s="4" t="s">
        <v>103</v>
      </c>
      <c r="B4" s="7" t="n">
        <v>-4786</v>
      </c>
      <c r="C4" s="7" t="n">
        <v>6318</v>
      </c>
    </row>
    <row r="5" spans="1:3">
      <c r="A5" s="3" t="s">
        <v>113</v>
      </c>
    </row>
    <row r="6" spans="1:3">
      <c r="A6" s="4" t="s">
        <v>114</v>
      </c>
      <c r="B6" s="5" t="n">
        <v>14096</v>
      </c>
      <c r="C6" s="5" t="n">
        <v>0</v>
      </c>
    </row>
    <row r="7" spans="1:3">
      <c r="A7" s="4" t="s">
        <v>115</v>
      </c>
      <c r="B7" s="5" t="n">
        <v>1035</v>
      </c>
      <c r="C7" s="5" t="n">
        <v>0</v>
      </c>
    </row>
    <row r="8" spans="1:3">
      <c r="A8" s="4" t="s">
        <v>116</v>
      </c>
      <c r="B8" s="5" t="n">
        <v>-15131</v>
      </c>
      <c r="C8" s="5" t="n">
        <v>0</v>
      </c>
    </row>
    <row r="9" spans="1:3">
      <c r="A9" s="4" t="s">
        <v>117</v>
      </c>
      <c r="B9" s="5" t="n">
        <v>10345</v>
      </c>
      <c r="C9" s="5" t="n">
        <v>6318</v>
      </c>
    </row>
    <row r="10" spans="1:3">
      <c r="A10" s="4" t="s">
        <v>118</v>
      </c>
      <c r="B10" s="5" t="n">
        <v>-1876</v>
      </c>
      <c r="C10" s="5" t="n">
        <v>0</v>
      </c>
    </row>
    <row r="11" spans="1:3">
      <c r="A11" s="4" t="s">
        <v>119</v>
      </c>
      <c r="B11" s="5" t="n">
        <v>2</v>
      </c>
      <c r="C11" s="5" t="n">
        <v>0</v>
      </c>
    </row>
    <row r="12" spans="1:3">
      <c r="A12" s="4" t="s">
        <v>120</v>
      </c>
      <c r="B12" s="5" t="n">
        <v>9065</v>
      </c>
      <c r="C12" s="5" t="n">
        <v>6318</v>
      </c>
    </row>
    <row r="13" spans="1:3">
      <c r="A13" s="4" t="s">
        <v>104</v>
      </c>
      <c r="B13" s="7" t="n">
        <v>-594</v>
      </c>
      <c r="C13"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0</v>
      </c>
    </row>
    <row r="2" spans="1:3">
      <c r="A2" s="3" t="s">
        <v>449</v>
      </c>
    </row>
    <row r="3" spans="1:3">
      <c r="A3" s="4" t="s">
        <v>450</v>
      </c>
      <c r="B3" s="7" t="n">
        <v>44517</v>
      </c>
      <c r="C3" s="7" t="n">
        <v>44917</v>
      </c>
    </row>
    <row r="4" spans="1:3">
      <c r="A4" s="4" t="s">
        <v>399</v>
      </c>
      <c r="B4" s="5" t="n">
        <v>-27564</v>
      </c>
      <c r="C4" s="5" t="n">
        <v>-26950</v>
      </c>
    </row>
    <row r="5" spans="1:3">
      <c r="A5" s="4" t="s">
        <v>451</v>
      </c>
      <c r="B5" s="5" t="n">
        <v>16953</v>
      </c>
      <c r="C5" s="5" t="n">
        <v>17967</v>
      </c>
    </row>
    <row r="6" spans="1:3">
      <c r="A6" s="4" t="s">
        <v>452</v>
      </c>
      <c r="B6" s="5" t="n">
        <v>19346</v>
      </c>
      <c r="C6" s="5" t="n">
        <v>15751</v>
      </c>
    </row>
    <row r="7" spans="1:3">
      <c r="A7" s="4" t="s">
        <v>453</v>
      </c>
      <c r="B7" s="5" t="n">
        <v>48668</v>
      </c>
      <c r="C7" s="5" t="n">
        <v>50866</v>
      </c>
    </row>
    <row r="8" spans="1:3">
      <c r="A8" s="4" t="s">
        <v>454</v>
      </c>
      <c r="B8" s="5" t="n">
        <v>15793</v>
      </c>
      <c r="C8" s="5" t="n">
        <v>15819</v>
      </c>
    </row>
    <row r="9" spans="1:3">
      <c r="A9" s="4" t="s">
        <v>455</v>
      </c>
      <c r="B9" s="5" t="n">
        <v>13664</v>
      </c>
      <c r="C9" s="5" t="n">
        <v>13618</v>
      </c>
    </row>
    <row r="10" spans="1:3">
      <c r="A10" s="4" t="s">
        <v>456</v>
      </c>
      <c r="B10" s="5" t="n">
        <v>3268</v>
      </c>
      <c r="C10" s="5" t="n">
        <v>3730</v>
      </c>
    </row>
    <row r="11" spans="1:3">
      <c r="A11" s="4" t="s">
        <v>457</v>
      </c>
      <c r="B11" s="5" t="n">
        <v>7404</v>
      </c>
      <c r="C11" s="5" t="n">
        <v>8202</v>
      </c>
    </row>
    <row r="12" spans="1:3">
      <c r="A12" s="4" t="s">
        <v>458</v>
      </c>
      <c r="B12" s="5" t="n">
        <v>0</v>
      </c>
      <c r="C12" s="5" t="n">
        <v>31097</v>
      </c>
    </row>
    <row r="13" spans="1:3">
      <c r="A13" s="4" t="s">
        <v>459</v>
      </c>
      <c r="B13" s="5" t="n">
        <v>5088</v>
      </c>
    </row>
    <row r="14" spans="1:3">
      <c r="A14" s="4" t="s">
        <v>134</v>
      </c>
      <c r="B14" s="5" t="n">
        <v>3169</v>
      </c>
      <c r="C14" s="5" t="n">
        <v>4227</v>
      </c>
    </row>
    <row r="15" spans="1:3">
      <c r="A15" s="4" t="s">
        <v>460</v>
      </c>
      <c r="B15" s="7" t="n">
        <v>133353</v>
      </c>
      <c r="C15" s="5" t="n">
        <v>161277</v>
      </c>
    </row>
    <row r="16" spans="1:3">
      <c r="A16" s="4" t="s">
        <v>461</v>
      </c>
    </row>
    <row r="17" spans="1:3">
      <c r="A17" s="3" t="s">
        <v>449</v>
      </c>
    </row>
    <row r="18" spans="1:3">
      <c r="A18" s="4" t="s">
        <v>459</v>
      </c>
      <c r="C18"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463</v>
      </c>
      <c r="C1" s="2" t="s">
        <v>2</v>
      </c>
    </row>
    <row r="2" spans="1:3">
      <c r="A2" s="4" t="s">
        <v>312</v>
      </c>
    </row>
    <row r="3" spans="1:3">
      <c r="A3" s="3" t="s">
        <v>464</v>
      </c>
    </row>
    <row r="4" spans="1:3">
      <c r="A4" s="4" t="s">
        <v>313</v>
      </c>
      <c r="C4" s="4" t="s">
        <v>314</v>
      </c>
    </row>
    <row r="5" spans="1:3">
      <c r="A5" s="4" t="s">
        <v>465</v>
      </c>
    </row>
    <row r="6" spans="1:3">
      <c r="A6" s="3" t="s">
        <v>464</v>
      </c>
    </row>
    <row r="7" spans="1:3">
      <c r="A7" s="4" t="s">
        <v>313</v>
      </c>
      <c r="C7" s="4" t="s">
        <v>466</v>
      </c>
    </row>
    <row r="8" spans="1:3">
      <c r="A8" s="4" t="s">
        <v>467</v>
      </c>
      <c r="C8" s="4" t="s">
        <v>468</v>
      </c>
    </row>
    <row r="9" spans="1:3">
      <c r="A9" s="4" t="s">
        <v>469</v>
      </c>
    </row>
    <row r="10" spans="1:3">
      <c r="A10" s="3" t="s">
        <v>464</v>
      </c>
    </row>
    <row r="11" spans="1:3">
      <c r="A11" s="4" t="s">
        <v>470</v>
      </c>
      <c r="B11" s="10" t="n">
        <v>19.8</v>
      </c>
    </row>
    <row r="12" spans="1:3">
      <c r="A12" s="4" t="s">
        <v>471</v>
      </c>
    </row>
    <row r="13" spans="1:3">
      <c r="A13" s="3" t="s">
        <v>464</v>
      </c>
    </row>
    <row r="14" spans="1:3">
      <c r="A14" s="4" t="s">
        <v>313</v>
      </c>
      <c r="C14" s="4" t="s">
        <v>472</v>
      </c>
    </row>
    <row r="15" spans="1:3">
      <c r="A15" s="4" t="s">
        <v>473</v>
      </c>
    </row>
    <row r="16" spans="1:3">
      <c r="A16" s="3" t="s">
        <v>464</v>
      </c>
    </row>
    <row r="17" spans="1:3">
      <c r="A17" s="4" t="s">
        <v>474</v>
      </c>
      <c r="C17" s="4" t="s">
        <v>475</v>
      </c>
    </row>
    <row r="18" spans="1:3">
      <c r="A18" s="4" t="s">
        <v>476</v>
      </c>
    </row>
    <row r="19" spans="1:3">
      <c r="A19" s="3" t="s">
        <v>464</v>
      </c>
    </row>
    <row r="20" spans="1:3">
      <c r="A20" s="4" t="s">
        <v>474</v>
      </c>
      <c r="C20" s="4" t="s">
        <v>4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1</v>
      </c>
    </row>
    <row r="2" spans="1:2">
      <c r="B2" s="2" t="s">
        <v>189</v>
      </c>
    </row>
    <row r="3" spans="1:2">
      <c r="A3" s="3" t="s">
        <v>479</v>
      </c>
    </row>
    <row r="4" spans="1:2">
      <c r="A4" s="4" t="s">
        <v>480</v>
      </c>
      <c r="B4" s="7" t="n">
        <v>609129</v>
      </c>
    </row>
    <row r="5" spans="1:2">
      <c r="A5" s="4" t="s">
        <v>104</v>
      </c>
      <c r="B5" s="5" t="n">
        <v>-594</v>
      </c>
    </row>
    <row r="6" spans="1:2">
      <c r="A6" s="4" t="s">
        <v>116</v>
      </c>
      <c r="B6" s="5" t="n">
        <v>1876</v>
      </c>
    </row>
    <row r="7" spans="1:2">
      <c r="A7" s="4" t="s">
        <v>146</v>
      </c>
      <c r="B7" s="5" t="n">
        <v>12942</v>
      </c>
    </row>
    <row r="8" spans="1:2">
      <c r="A8" s="4" t="s">
        <v>481</v>
      </c>
      <c r="B8" s="5" t="n">
        <v>-17849</v>
      </c>
    </row>
    <row r="9" spans="1:2">
      <c r="A9" s="4" t="s">
        <v>482</v>
      </c>
      <c r="B9" s="5" t="n">
        <v>605504</v>
      </c>
    </row>
    <row r="10" spans="1:2">
      <c r="A10" s="4" t="s">
        <v>312</v>
      </c>
    </row>
    <row r="11" spans="1:2">
      <c r="A11" s="3" t="s">
        <v>479</v>
      </c>
    </row>
    <row r="12" spans="1:2">
      <c r="A12" s="4" t="s">
        <v>480</v>
      </c>
      <c r="B12" s="5" t="n">
        <v>603717</v>
      </c>
    </row>
    <row r="13" spans="1:2">
      <c r="A13" s="4" t="s">
        <v>104</v>
      </c>
      <c r="B13" s="5" t="n">
        <v>-592</v>
      </c>
    </row>
    <row r="14" spans="1:2">
      <c r="A14" s="4" t="s">
        <v>116</v>
      </c>
      <c r="B14" s="5" t="n">
        <v>1876</v>
      </c>
    </row>
    <row r="15" spans="1:2">
      <c r="A15" s="4" t="s">
        <v>146</v>
      </c>
      <c r="B15" s="5" t="n">
        <v>12942</v>
      </c>
    </row>
    <row r="16" spans="1:2">
      <c r="A16" s="4" t="s">
        <v>481</v>
      </c>
      <c r="B16" s="5" t="n">
        <v>-17849</v>
      </c>
    </row>
    <row r="17" spans="1:2">
      <c r="A17" s="4" t="s">
        <v>482</v>
      </c>
      <c r="B17" s="5" t="n">
        <v>600094</v>
      </c>
    </row>
    <row r="18" spans="1:2">
      <c r="A18" s="4" t="s">
        <v>465</v>
      </c>
    </row>
    <row r="19" spans="1:2">
      <c r="A19" s="3" t="s">
        <v>479</v>
      </c>
    </row>
    <row r="20" spans="1:2">
      <c r="A20" s="4" t="s">
        <v>480</v>
      </c>
      <c r="B20" s="5" t="n">
        <v>5412</v>
      </c>
    </row>
    <row r="21" spans="1:2">
      <c r="A21" s="4" t="s">
        <v>104</v>
      </c>
      <c r="B21" s="5" t="n">
        <v>-2</v>
      </c>
    </row>
    <row r="22" spans="1:2">
      <c r="A22" s="4" t="s">
        <v>116</v>
      </c>
      <c r="B22" s="5" t="n">
        <v>0</v>
      </c>
    </row>
    <row r="23" spans="1:2">
      <c r="A23" s="4" t="s">
        <v>146</v>
      </c>
      <c r="B23" s="5" t="n">
        <v>0</v>
      </c>
    </row>
    <row r="24" spans="1:2">
      <c r="A24" s="4" t="s">
        <v>481</v>
      </c>
      <c r="B24" s="5" t="n">
        <v>0</v>
      </c>
    </row>
    <row r="25" spans="1:2">
      <c r="A25" s="4" t="s">
        <v>482</v>
      </c>
      <c r="B25" s="7" t="n">
        <v>54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41"/>
    <col customWidth="1" max="3" min="3" width="15"/>
  </cols>
  <sheetData>
    <row r="1" spans="1:3">
      <c r="A1" s="1" t="s">
        <v>483</v>
      </c>
      <c r="B1" s="2" t="s">
        <v>356</v>
      </c>
      <c r="C1" s="2" t="s">
        <v>1</v>
      </c>
    </row>
    <row r="2" spans="1:3">
      <c r="B2" s="2" t="s">
        <v>484</v>
      </c>
      <c r="C2" s="2" t="s">
        <v>2</v>
      </c>
    </row>
    <row r="3" spans="1:3">
      <c r="A3" s="3" t="s">
        <v>485</v>
      </c>
    </row>
    <row r="4" spans="1:3">
      <c r="A4" s="4" t="s">
        <v>486</v>
      </c>
      <c r="C4" s="4" t="s">
        <v>487</v>
      </c>
    </row>
    <row r="5" spans="1:3">
      <c r="A5" s="4" t="s">
        <v>488</v>
      </c>
    </row>
    <row r="6" spans="1:3">
      <c r="A6" s="3" t="s">
        <v>485</v>
      </c>
    </row>
    <row r="7" spans="1:3">
      <c r="A7" s="4" t="s">
        <v>489</v>
      </c>
      <c r="B7" s="5" t="n">
        <v>357759</v>
      </c>
    </row>
    <row r="8" spans="1:3">
      <c r="A8" s="4" t="s">
        <v>490</v>
      </c>
      <c r="B8" s="5" t="n">
        <v>4</v>
      </c>
    </row>
    <row r="9" spans="1:3">
      <c r="A9" s="4" t="s">
        <v>486</v>
      </c>
      <c r="C9" s="4" t="s">
        <v>491</v>
      </c>
    </row>
    <row r="10" spans="1:3">
      <c r="A10" s="4" t="s">
        <v>492</v>
      </c>
      <c r="B10" s="4" t="s">
        <v>493</v>
      </c>
    </row>
    <row r="11" spans="1:3">
      <c r="A11" s="4" t="s">
        <v>494</v>
      </c>
      <c r="B11" s="4" t="s">
        <v>495</v>
      </c>
    </row>
    <row r="12" spans="1:3">
      <c r="A12" s="4" t="s">
        <v>496</v>
      </c>
      <c r="B12" s="4" t="s">
        <v>475</v>
      </c>
    </row>
    <row r="13" spans="1:3">
      <c r="A13" s="3" t="s">
        <v>497</v>
      </c>
    </row>
    <row r="14" spans="1:3">
      <c r="A14" s="4" t="s">
        <v>498</v>
      </c>
      <c r="B14" s="8" t="n">
        <v>31.3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9</v>
      </c>
      <c r="B1" s="2" t="s">
        <v>356</v>
      </c>
      <c r="C1" s="2" t="s">
        <v>1</v>
      </c>
    </row>
    <row r="2" spans="1:3">
      <c r="B2" s="2" t="s">
        <v>357</v>
      </c>
      <c r="C2" s="2" t="s">
        <v>2</v>
      </c>
    </row>
    <row r="3" spans="1:3">
      <c r="A3" s="3" t="s">
        <v>500</v>
      </c>
    </row>
    <row r="4" spans="1:3">
      <c r="A4" s="4" t="s">
        <v>486</v>
      </c>
      <c r="C4" s="4" t="s">
        <v>487</v>
      </c>
    </row>
    <row r="5" spans="1:3">
      <c r="A5" s="4" t="s">
        <v>501</v>
      </c>
    </row>
    <row r="6" spans="1:3">
      <c r="A6" s="3" t="s">
        <v>500</v>
      </c>
    </row>
    <row r="7" spans="1:3">
      <c r="A7" s="4" t="s">
        <v>502</v>
      </c>
      <c r="B7" s="5" t="n">
        <v>553489</v>
      </c>
    </row>
    <row r="8" spans="1:3">
      <c r="A8" s="4" t="s">
        <v>503</v>
      </c>
      <c r="B8" s="4" t="s">
        <v>487</v>
      </c>
    </row>
    <row r="9" spans="1:3">
      <c r="A9" s="4" t="s">
        <v>504</v>
      </c>
      <c r="B9" s="9" t="n">
        <v>9.4</v>
      </c>
    </row>
    <row r="10" spans="1:3">
      <c r="A10" s="4" t="s">
        <v>505</v>
      </c>
      <c r="B10" s="8" t="n">
        <v>17.04</v>
      </c>
    </row>
    <row r="11" spans="1:3">
      <c r="A11" s="4" t="s">
        <v>492</v>
      </c>
      <c r="B11" s="4" t="s">
        <v>506</v>
      </c>
    </row>
    <row r="12" spans="1:3">
      <c r="A12" s="4" t="s">
        <v>507</v>
      </c>
      <c r="B12" s="4" t="s">
        <v>508</v>
      </c>
    </row>
    <row r="13" spans="1:3">
      <c r="A13" s="4" t="s">
        <v>494</v>
      </c>
      <c r="B13" s="4" t="s">
        <v>509</v>
      </c>
    </row>
    <row r="14" spans="1:3">
      <c r="A14" s="4" t="s">
        <v>486</v>
      </c>
      <c r="B14" s="4" t="s">
        <v>491</v>
      </c>
    </row>
    <row r="15" spans="1:3">
      <c r="A15" s="4" t="s">
        <v>510</v>
      </c>
    </row>
    <row r="16" spans="1:3">
      <c r="A16" s="3" t="s">
        <v>500</v>
      </c>
    </row>
    <row r="17" spans="1:3">
      <c r="A17" s="4" t="s">
        <v>511</v>
      </c>
      <c r="B17" s="4" t="s">
        <v>336</v>
      </c>
    </row>
    <row r="18" spans="1:3">
      <c r="A18" s="4" t="s">
        <v>512</v>
      </c>
    </row>
    <row r="19" spans="1:3">
      <c r="A19" s="3" t="s">
        <v>500</v>
      </c>
    </row>
    <row r="20" spans="1:3">
      <c r="A20" s="4" t="s">
        <v>511</v>
      </c>
      <c r="B20" s="4" t="s">
        <v>3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13</v>
      </c>
      <c r="B1" s="2" t="s">
        <v>356</v>
      </c>
      <c r="C1" s="2" t="s">
        <v>1</v>
      </c>
    </row>
    <row r="2" spans="1:4">
      <c r="B2" s="2" t="s">
        <v>357</v>
      </c>
      <c r="C2" s="2" t="s">
        <v>2</v>
      </c>
      <c r="D2" s="2" t="s">
        <v>78</v>
      </c>
    </row>
    <row r="3" spans="1:4">
      <c r="A3" s="3" t="s">
        <v>500</v>
      </c>
    </row>
    <row r="4" spans="1:4">
      <c r="A4" s="4" t="s">
        <v>92</v>
      </c>
      <c r="C4" s="7" t="n">
        <v>13726</v>
      </c>
      <c r="D4" s="7" t="n">
        <v>691</v>
      </c>
    </row>
    <row r="5" spans="1:4">
      <c r="A5" s="4" t="s">
        <v>93</v>
      </c>
      <c r="C5" s="5" t="n">
        <v>9428</v>
      </c>
    </row>
    <row r="6" spans="1:4">
      <c r="A6" s="4" t="s">
        <v>514</v>
      </c>
      <c r="C6" s="5" t="n">
        <v>-627</v>
      </c>
      <c r="D6" s="5" t="n">
        <v>0</v>
      </c>
    </row>
    <row r="7" spans="1:4">
      <c r="A7" s="4" t="s">
        <v>146</v>
      </c>
      <c r="C7" s="5" t="n">
        <v>13099</v>
      </c>
      <c r="D7" s="5" t="n">
        <v>691</v>
      </c>
    </row>
    <row r="8" spans="1:4">
      <c r="A8" s="4" t="s">
        <v>515</v>
      </c>
      <c r="C8" s="7" t="n">
        <v>132800</v>
      </c>
    </row>
    <row r="9" spans="1:4">
      <c r="A9" s="4" t="s">
        <v>486</v>
      </c>
      <c r="C9" s="4" t="s">
        <v>487</v>
      </c>
    </row>
    <row r="10" spans="1:4">
      <c r="A10" s="4" t="s">
        <v>488</v>
      </c>
    </row>
    <row r="11" spans="1:4">
      <c r="A11" s="3" t="s">
        <v>500</v>
      </c>
    </row>
    <row r="12" spans="1:4">
      <c r="A12" s="4" t="s">
        <v>92</v>
      </c>
      <c r="C12" s="7" t="n">
        <v>2357</v>
      </c>
      <c r="D12" s="5" t="n">
        <v>0</v>
      </c>
    </row>
    <row r="13" spans="1:4">
      <c r="A13" s="4" t="s">
        <v>486</v>
      </c>
      <c r="C13" s="4" t="s">
        <v>491</v>
      </c>
    </row>
    <row r="14" spans="1:4">
      <c r="A14" s="4" t="s">
        <v>501</v>
      </c>
    </row>
    <row r="15" spans="1:4">
      <c r="A15" s="3" t="s">
        <v>500</v>
      </c>
    </row>
    <row r="16" spans="1:4">
      <c r="A16" s="4" t="s">
        <v>92</v>
      </c>
      <c r="C16" s="7" t="n">
        <v>1157</v>
      </c>
      <c r="D16" s="5" t="n">
        <v>0</v>
      </c>
    </row>
    <row r="17" spans="1:4">
      <c r="A17" s="4" t="s">
        <v>486</v>
      </c>
      <c r="B17" s="4" t="s">
        <v>491</v>
      </c>
    </row>
    <row r="18" spans="1:4">
      <c r="A18" s="4" t="s">
        <v>516</v>
      </c>
    </row>
    <row r="19" spans="1:4">
      <c r="A19" s="3" t="s">
        <v>500</v>
      </c>
    </row>
    <row r="20" spans="1:4">
      <c r="A20" s="4" t="s">
        <v>92</v>
      </c>
      <c r="C20" s="5" t="n">
        <v>784</v>
      </c>
      <c r="D20" s="5" t="n">
        <v>691</v>
      </c>
    </row>
    <row r="21" spans="1:4">
      <c r="A21" s="4" t="s">
        <v>517</v>
      </c>
    </row>
    <row r="22" spans="1:4">
      <c r="A22" s="3" t="s">
        <v>500</v>
      </c>
    </row>
    <row r="23" spans="1:4">
      <c r="A23" s="4" t="s">
        <v>92</v>
      </c>
      <c r="C23" s="5" t="n">
        <v>4298</v>
      </c>
      <c r="D23" s="5" t="n">
        <v>691</v>
      </c>
    </row>
    <row r="24" spans="1:4">
      <c r="A24" s="4" t="s">
        <v>518</v>
      </c>
    </row>
    <row r="25" spans="1:4">
      <c r="A25" s="3" t="s">
        <v>500</v>
      </c>
    </row>
    <row r="26" spans="1:4">
      <c r="A26" s="4" t="s">
        <v>92</v>
      </c>
      <c r="C26" s="5" t="n">
        <v>1578</v>
      </c>
      <c r="D26" s="5" t="n">
        <v>0</v>
      </c>
    </row>
    <row r="27" spans="1:4">
      <c r="A27" s="4" t="s">
        <v>519</v>
      </c>
    </row>
    <row r="28" spans="1:4">
      <c r="A28" s="3" t="s">
        <v>500</v>
      </c>
    </row>
    <row r="29" spans="1:4">
      <c r="A29" s="4" t="s">
        <v>92</v>
      </c>
      <c r="C29" s="5" t="n">
        <v>7850</v>
      </c>
      <c r="D29" s="5" t="n">
        <v>0</v>
      </c>
    </row>
    <row r="30" spans="1:4">
      <c r="A30" s="4" t="s">
        <v>92</v>
      </c>
    </row>
    <row r="31" spans="1:4">
      <c r="A31" s="3" t="s">
        <v>500</v>
      </c>
    </row>
    <row r="32" spans="1:4">
      <c r="A32" s="4" t="s">
        <v>93</v>
      </c>
      <c r="C32" s="7" t="n">
        <v>9428</v>
      </c>
      <c r="D32" s="7" t="n">
        <v>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20</v>
      </c>
      <c r="B1" s="2" t="s">
        <v>1</v>
      </c>
    </row>
    <row r="2" spans="1:3">
      <c r="B2" s="2" t="s">
        <v>2</v>
      </c>
      <c r="C2" s="2" t="s">
        <v>78</v>
      </c>
    </row>
    <row r="3" spans="1:3">
      <c r="A3" s="4" t="s">
        <v>99</v>
      </c>
      <c r="B3" s="7" t="n">
        <v>23675</v>
      </c>
      <c r="C3" s="7" t="n">
        <v>13961</v>
      </c>
    </row>
    <row r="4" spans="1:3">
      <c r="A4" s="4" t="s">
        <v>521</v>
      </c>
      <c r="B4" s="5" t="n">
        <v>1217</v>
      </c>
      <c r="C4" s="5" t="n">
        <v>412</v>
      </c>
    </row>
    <row r="5" spans="1:3">
      <c r="A5" s="4" t="s">
        <v>154</v>
      </c>
      <c r="B5" s="5" t="n">
        <v>-1119</v>
      </c>
      <c r="C5" s="5" t="n">
        <v>0</v>
      </c>
    </row>
    <row r="6" spans="1:3">
      <c r="A6" s="4" t="s">
        <v>191</v>
      </c>
      <c r="B6" s="5" t="n">
        <v>-4516</v>
      </c>
      <c r="C6" s="5" t="n">
        <v>-455</v>
      </c>
    </row>
    <row r="7" spans="1:3">
      <c r="A7" s="4" t="s">
        <v>522</v>
      </c>
      <c r="B7" s="7" t="n">
        <v>19257</v>
      </c>
      <c r="C7" s="7" t="n">
        <v>1391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78</v>
      </c>
    </row>
    <row r="3" spans="1:3">
      <c r="A3" s="3" t="s">
        <v>224</v>
      </c>
    </row>
    <row r="4" spans="1:3">
      <c r="A4" s="4" t="s">
        <v>131</v>
      </c>
      <c r="B4" s="7" t="n">
        <v>-4786</v>
      </c>
      <c r="C4" s="7" t="n">
        <v>6318</v>
      </c>
    </row>
    <row r="5" spans="1:3">
      <c r="A5" s="4" t="s">
        <v>104</v>
      </c>
      <c r="B5" s="5" t="n">
        <v>-594</v>
      </c>
      <c r="C5" s="5" t="n">
        <v>0</v>
      </c>
    </row>
    <row r="6" spans="1:3">
      <c r="A6" s="4" t="s">
        <v>105</v>
      </c>
      <c r="B6" s="5" t="n">
        <v>-2</v>
      </c>
      <c r="C6" s="5" t="n">
        <v>0</v>
      </c>
    </row>
    <row r="7" spans="1:3">
      <c r="A7" s="4" t="s">
        <v>106</v>
      </c>
      <c r="B7" s="7" t="n">
        <v>-4190</v>
      </c>
      <c r="C7" s="7" t="n">
        <v>6318</v>
      </c>
    </row>
    <row r="8" spans="1:3">
      <c r="A8" s="4" t="s">
        <v>524</v>
      </c>
      <c r="B8" s="5" t="n">
        <v>117955</v>
      </c>
      <c r="C8" s="5" t="n">
        <v>100571</v>
      </c>
    </row>
    <row r="9" spans="1:3">
      <c r="A9" s="3" t="s">
        <v>525</v>
      </c>
    </row>
    <row r="10" spans="1:3">
      <c r="A10" s="4" t="s">
        <v>108</v>
      </c>
      <c r="B10" s="8" t="n">
        <v>-0.04</v>
      </c>
      <c r="C10" s="8" t="n">
        <v>0.06</v>
      </c>
    </row>
    <row r="11" spans="1:3">
      <c r="A11" s="4" t="s">
        <v>109</v>
      </c>
      <c r="B11" s="8" t="n">
        <v>-0.04</v>
      </c>
      <c r="C11" s="8" t="n">
        <v>0.0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26</v>
      </c>
      <c r="B1" s="2" t="s">
        <v>1</v>
      </c>
    </row>
    <row r="2" spans="1:2">
      <c r="B2" s="2" t="s">
        <v>527</v>
      </c>
    </row>
    <row r="3" spans="1:2">
      <c r="A3" s="4" t="s">
        <v>528</v>
      </c>
    </row>
    <row r="4" spans="1:2">
      <c r="A4" s="3" t="s">
        <v>529</v>
      </c>
    </row>
    <row r="5" spans="1:2">
      <c r="A5" s="4" t="s">
        <v>530</v>
      </c>
      <c r="B5" s="10" t="n">
        <v>16.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78</v>
      </c>
    </row>
    <row r="3" spans="1:3">
      <c r="A3" s="4" t="s">
        <v>469</v>
      </c>
    </row>
    <row r="4" spans="1:3">
      <c r="A4" s="3" t="s">
        <v>529</v>
      </c>
    </row>
    <row r="5" spans="1:3">
      <c r="A5" s="4" t="s">
        <v>530</v>
      </c>
      <c r="B5" s="5" t="n">
        <v>3087</v>
      </c>
      <c r="C5" s="5" t="n">
        <v>0</v>
      </c>
    </row>
    <row r="6" spans="1:3">
      <c r="A6" s="4" t="s">
        <v>518</v>
      </c>
    </row>
    <row r="7" spans="1:3">
      <c r="A7" s="3" t="s">
        <v>529</v>
      </c>
    </row>
    <row r="8" spans="1:3">
      <c r="A8" s="4" t="s">
        <v>530</v>
      </c>
      <c r="B8" s="5" t="n">
        <v>2687</v>
      </c>
      <c r="C8" s="5" t="n">
        <v>0</v>
      </c>
    </row>
    <row r="9" spans="1:3">
      <c r="A9" s="4" t="s">
        <v>519</v>
      </c>
    </row>
    <row r="10" spans="1:3">
      <c r="A10" s="3" t="s">
        <v>529</v>
      </c>
    </row>
    <row r="11" spans="1:3">
      <c r="A11" s="4" t="s">
        <v>530</v>
      </c>
      <c r="B11" s="5" t="n">
        <v>766</v>
      </c>
      <c r="C11" s="5" t="n">
        <v>0</v>
      </c>
    </row>
    <row r="12" spans="1:3">
      <c r="A12" s="4" t="s">
        <v>501</v>
      </c>
    </row>
    <row r="13" spans="1:3">
      <c r="A13" s="3" t="s">
        <v>529</v>
      </c>
    </row>
    <row r="14" spans="1:3">
      <c r="A14" s="4" t="s">
        <v>530</v>
      </c>
      <c r="B14" s="5" t="n">
        <v>1157</v>
      </c>
      <c r="C14"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20"/>
    <col customWidth="1" max="6" min="6" width="39"/>
    <col customWidth="1" max="7" min="7" width="21"/>
    <col customWidth="1" max="8" min="8" width="25"/>
  </cols>
  <sheetData>
    <row r="1" spans="1:8">
      <c r="A1" s="1" t="s">
        <v>121</v>
      </c>
      <c r="B1" s="2" t="s">
        <v>122</v>
      </c>
      <c r="C1" s="2" t="s">
        <v>123</v>
      </c>
      <c r="D1" s="2" t="s">
        <v>124</v>
      </c>
      <c r="E1" s="2" t="s">
        <v>125</v>
      </c>
      <c r="F1" s="2" t="s">
        <v>126</v>
      </c>
      <c r="G1" s="2" t="s">
        <v>127</v>
      </c>
      <c r="H1" s="2" t="s">
        <v>128</v>
      </c>
    </row>
    <row r="2" spans="1:8">
      <c r="A2" s="4" t="s">
        <v>129</v>
      </c>
      <c r="B2" s="7" t="n">
        <v>2121984</v>
      </c>
      <c r="G2" s="7" t="n">
        <v>2121689</v>
      </c>
      <c r="H2" s="7" t="n">
        <v>295</v>
      </c>
    </row>
    <row r="3" spans="1:8">
      <c r="A3" s="3" t="s">
        <v>130</v>
      </c>
    </row>
    <row r="4" spans="1:8">
      <c r="A4" s="4" t="s">
        <v>131</v>
      </c>
      <c r="B4" s="5" t="n">
        <v>6318</v>
      </c>
      <c r="G4" s="5" t="n">
        <v>6318</v>
      </c>
    </row>
    <row r="5" spans="1:8">
      <c r="A5" s="4" t="s">
        <v>132</v>
      </c>
      <c r="B5" s="5" t="n">
        <v>691</v>
      </c>
      <c r="G5" s="5" t="n">
        <v>691</v>
      </c>
    </row>
    <row r="6" spans="1:8">
      <c r="A6" s="4" t="s">
        <v>133</v>
      </c>
      <c r="B6" s="5" t="n">
        <v>11594</v>
      </c>
      <c r="G6" s="5" t="n">
        <v>11594</v>
      </c>
      <c r="H6" s="5" t="n">
        <v>0</v>
      </c>
    </row>
    <row r="7" spans="1:8">
      <c r="A7" s="4" t="s">
        <v>116</v>
      </c>
      <c r="B7" s="5" t="n">
        <v>0</v>
      </c>
    </row>
    <row r="8" spans="1:8">
      <c r="A8" s="4" t="s">
        <v>134</v>
      </c>
      <c r="B8" s="5" t="n">
        <v>0</v>
      </c>
    </row>
    <row r="9" spans="1:8">
      <c r="A9" s="4" t="s">
        <v>135</v>
      </c>
      <c r="B9" s="5" t="n">
        <v>2140587</v>
      </c>
      <c r="G9" s="5" t="n">
        <v>2140292</v>
      </c>
      <c r="H9" s="5" t="n">
        <v>295</v>
      </c>
    </row>
    <row r="10" spans="1:8">
      <c r="A10" s="4" t="s">
        <v>136</v>
      </c>
      <c r="B10" s="7" t="n">
        <v>2974814</v>
      </c>
      <c r="C10" s="7" t="n">
        <v>1180</v>
      </c>
      <c r="D10" s="7" t="n">
        <v>3063625</v>
      </c>
      <c r="E10" s="7" t="n">
        <v>-95809</v>
      </c>
      <c r="F10" s="7" t="n">
        <v>1612</v>
      </c>
      <c r="G10" s="5" t="n">
        <v>0</v>
      </c>
      <c r="H10" s="5" t="n">
        <v>4206</v>
      </c>
    </row>
    <row r="11" spans="1:8">
      <c r="A11" s="4" t="s">
        <v>137</v>
      </c>
      <c r="B11" s="5" t="n">
        <v>117955</v>
      </c>
      <c r="C11" s="5" t="n">
        <v>117955</v>
      </c>
    </row>
    <row r="12" spans="1:8">
      <c r="A12" s="3" t="s">
        <v>130</v>
      </c>
    </row>
    <row r="13" spans="1:8">
      <c r="A13" s="4" t="s">
        <v>138</v>
      </c>
      <c r="B13" s="7" t="n">
        <v>-4192</v>
      </c>
      <c r="E13" s="5" t="n">
        <v>-4190</v>
      </c>
      <c r="H13" s="5" t="n">
        <v>-2</v>
      </c>
    </row>
    <row r="14" spans="1:8">
      <c r="A14" s="4" t="s">
        <v>131</v>
      </c>
      <c r="B14" s="5" t="n">
        <v>-4786</v>
      </c>
    </row>
    <row r="15" spans="1:8">
      <c r="A15" s="4" t="s">
        <v>139</v>
      </c>
      <c r="B15" s="5" t="n">
        <v>-482</v>
      </c>
      <c r="H15" s="5" t="n">
        <v>-482</v>
      </c>
    </row>
    <row r="16" spans="1:8">
      <c r="A16" s="4" t="s">
        <v>140</v>
      </c>
      <c r="B16" s="5" t="n">
        <v>15973</v>
      </c>
      <c r="D16" s="5" t="n">
        <v>17849</v>
      </c>
      <c r="F16" s="5" t="n">
        <v>-1876</v>
      </c>
    </row>
    <row r="17" spans="1:8">
      <c r="A17" s="4" t="s">
        <v>116</v>
      </c>
      <c r="B17" s="5" t="n">
        <v>15131</v>
      </c>
      <c r="F17" s="5" t="n">
        <v>15131</v>
      </c>
    </row>
    <row r="18" spans="1:8">
      <c r="A18" s="4" t="s">
        <v>134</v>
      </c>
      <c r="B18" s="7" t="n">
        <v>-548</v>
      </c>
      <c r="D18" s="5" t="n">
        <v>-548</v>
      </c>
    </row>
    <row r="19" spans="1:8">
      <c r="A19" s="4" t="s">
        <v>141</v>
      </c>
      <c r="B19" s="5" t="n">
        <v>117955</v>
      </c>
      <c r="C19" s="5" t="n">
        <v>117955</v>
      </c>
    </row>
    <row r="20" spans="1:8">
      <c r="A20" s="4" t="s">
        <v>142</v>
      </c>
      <c r="B20" s="7" t="n">
        <v>3000696</v>
      </c>
      <c r="C20" s="7" t="n">
        <v>1180</v>
      </c>
      <c r="D20" s="7" t="n">
        <v>3080926</v>
      </c>
      <c r="E20" s="7" t="n">
        <v>-99999</v>
      </c>
      <c r="F20" s="7" t="n">
        <v>14867</v>
      </c>
      <c r="G20" s="7" t="n">
        <v>0</v>
      </c>
      <c r="H20" s="7" t="n">
        <v>37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78</v>
      </c>
    </row>
    <row r="3" spans="1:3">
      <c r="A3" s="3" t="s">
        <v>227</v>
      </c>
    </row>
    <row r="4" spans="1:3">
      <c r="A4" s="4" t="s">
        <v>533</v>
      </c>
      <c r="B4" s="7" t="n">
        <v>17000000</v>
      </c>
    </row>
    <row r="5" spans="1:3">
      <c r="A5" s="4" t="s">
        <v>534</v>
      </c>
      <c r="B5" s="5" t="n">
        <v>628000</v>
      </c>
    </row>
    <row r="6" spans="1:3">
      <c r="A6" s="4" t="s">
        <v>535</v>
      </c>
      <c r="B6" s="7" t="n">
        <v>1119000</v>
      </c>
      <c r="C6"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0</v>
      </c>
    </row>
    <row r="2" spans="1:3">
      <c r="A2" s="4" t="s">
        <v>537</v>
      </c>
    </row>
    <row r="3" spans="1:3">
      <c r="A3" s="3" t="s">
        <v>538</v>
      </c>
    </row>
    <row r="4" spans="1:3">
      <c r="A4" s="4" t="s">
        <v>539</v>
      </c>
      <c r="B4" s="7" t="n">
        <v>16089</v>
      </c>
      <c r="C4" s="7" t="n">
        <v>1506</v>
      </c>
    </row>
    <row r="5" spans="1:3">
      <c r="A5" s="4" t="s">
        <v>540</v>
      </c>
    </row>
    <row r="6" spans="1:3">
      <c r="A6" s="3" t="s">
        <v>538</v>
      </c>
    </row>
    <row r="7" spans="1:3">
      <c r="A7" s="4" t="s">
        <v>539</v>
      </c>
      <c r="B7" s="5" t="n">
        <v>0</v>
      </c>
      <c r="C7" s="5" t="n">
        <v>0</v>
      </c>
    </row>
    <row r="8" spans="1:3">
      <c r="A8" s="4" t="s">
        <v>541</v>
      </c>
    </row>
    <row r="9" spans="1:3">
      <c r="A9" s="3" t="s">
        <v>538</v>
      </c>
    </row>
    <row r="10" spans="1:3">
      <c r="A10" s="4" t="s">
        <v>539</v>
      </c>
      <c r="B10" s="5" t="n">
        <v>16089</v>
      </c>
      <c r="C10" s="5" t="n">
        <v>1506</v>
      </c>
    </row>
    <row r="11" spans="1:3">
      <c r="A11" s="4" t="s">
        <v>542</v>
      </c>
    </row>
    <row r="12" spans="1:3">
      <c r="A12" s="3" t="s">
        <v>538</v>
      </c>
    </row>
    <row r="13" spans="1:3">
      <c r="A13" s="4" t="s">
        <v>539</v>
      </c>
      <c r="B13" s="5" t="n">
        <v>0</v>
      </c>
      <c r="C13" s="5" t="n">
        <v>0</v>
      </c>
    </row>
    <row r="14" spans="1:3">
      <c r="A14" s="4" t="s">
        <v>543</v>
      </c>
    </row>
    <row r="15" spans="1:3">
      <c r="A15" s="3" t="s">
        <v>538</v>
      </c>
    </row>
    <row r="16" spans="1:3">
      <c r="A16" s="4" t="s">
        <v>539</v>
      </c>
      <c r="B16" s="5" t="n">
        <v>1712</v>
      </c>
      <c r="C16" s="5" t="n">
        <v>635</v>
      </c>
    </row>
    <row r="17" spans="1:3">
      <c r="A17" s="4" t="s">
        <v>544</v>
      </c>
    </row>
    <row r="18" spans="1:3">
      <c r="A18" s="3" t="s">
        <v>538</v>
      </c>
    </row>
    <row r="19" spans="1:3">
      <c r="A19" s="4" t="s">
        <v>539</v>
      </c>
      <c r="B19" s="5" t="n">
        <v>0</v>
      </c>
      <c r="C19" s="5" t="n">
        <v>0</v>
      </c>
    </row>
    <row r="20" spans="1:3">
      <c r="A20" s="4" t="s">
        <v>545</v>
      </c>
    </row>
    <row r="21" spans="1:3">
      <c r="A21" s="3" t="s">
        <v>538</v>
      </c>
    </row>
    <row r="22" spans="1:3">
      <c r="A22" s="4" t="s">
        <v>539</v>
      </c>
      <c r="B22" s="5" t="n">
        <v>1712</v>
      </c>
      <c r="C22" s="5" t="n">
        <v>635</v>
      </c>
    </row>
    <row r="23" spans="1:3">
      <c r="A23" s="4" t="s">
        <v>546</v>
      </c>
    </row>
    <row r="24" spans="1:3">
      <c r="A24" s="3" t="s">
        <v>538</v>
      </c>
    </row>
    <row r="25" spans="1:3">
      <c r="A25" s="4" t="s">
        <v>539</v>
      </c>
      <c r="B25" s="5" t="n">
        <v>0</v>
      </c>
      <c r="C25" s="5" t="n">
        <v>0</v>
      </c>
    </row>
    <row r="26" spans="1:3">
      <c r="A26" s="4" t="s">
        <v>547</v>
      </c>
    </row>
    <row r="27" spans="1:3">
      <c r="A27" s="3" t="s">
        <v>538</v>
      </c>
    </row>
    <row r="28" spans="1:3">
      <c r="A28" s="4" t="s">
        <v>548</v>
      </c>
      <c r="B28" s="5" t="n">
        <v>1821</v>
      </c>
      <c r="C28" s="5" t="n">
        <v>2640</v>
      </c>
    </row>
    <row r="29" spans="1:3">
      <c r="A29" s="4" t="s">
        <v>549</v>
      </c>
    </row>
    <row r="30" spans="1:3">
      <c r="A30" s="3" t="s">
        <v>538</v>
      </c>
    </row>
    <row r="31" spans="1:3">
      <c r="A31" s="4" t="s">
        <v>548</v>
      </c>
      <c r="B31" s="5" t="n">
        <v>0</v>
      </c>
      <c r="C31" s="5" t="n">
        <v>0</v>
      </c>
    </row>
    <row r="32" spans="1:3">
      <c r="A32" s="4" t="s">
        <v>550</v>
      </c>
    </row>
    <row r="33" spans="1:3">
      <c r="A33" s="3" t="s">
        <v>538</v>
      </c>
    </row>
    <row r="34" spans="1:3">
      <c r="A34" s="4" t="s">
        <v>548</v>
      </c>
      <c r="B34" s="5" t="n">
        <v>1821</v>
      </c>
      <c r="C34" s="5" t="n">
        <v>2640</v>
      </c>
    </row>
    <row r="35" spans="1:3">
      <c r="A35" s="4" t="s">
        <v>551</v>
      </c>
    </row>
    <row r="36" spans="1:3">
      <c r="A36" s="3" t="s">
        <v>538</v>
      </c>
    </row>
    <row r="37" spans="1:3">
      <c r="A37" s="4" t="s">
        <v>548</v>
      </c>
      <c r="B37" s="7" t="n">
        <v>0</v>
      </c>
      <c r="C37" s="5" t="n">
        <v>0</v>
      </c>
    </row>
    <row r="38" spans="1:3">
      <c r="A38" s="4" t="s">
        <v>552</v>
      </c>
    </row>
    <row r="39" spans="1:3">
      <c r="A39" s="3" t="s">
        <v>538</v>
      </c>
    </row>
    <row r="40" spans="1:3">
      <c r="A40" s="4" t="s">
        <v>548</v>
      </c>
      <c r="C40" s="5" t="n">
        <v>22</v>
      </c>
    </row>
    <row r="41" spans="1:3">
      <c r="A41" s="4" t="s">
        <v>553</v>
      </c>
    </row>
    <row r="42" spans="1:3">
      <c r="A42" s="3" t="s">
        <v>538</v>
      </c>
    </row>
    <row r="43" spans="1:3">
      <c r="A43" s="4" t="s">
        <v>548</v>
      </c>
      <c r="C43" s="5" t="n">
        <v>0</v>
      </c>
    </row>
    <row r="44" spans="1:3">
      <c r="A44" s="4" t="s">
        <v>554</v>
      </c>
    </row>
    <row r="45" spans="1:3">
      <c r="A45" s="3" t="s">
        <v>538</v>
      </c>
    </row>
    <row r="46" spans="1:3">
      <c r="A46" s="4" t="s">
        <v>548</v>
      </c>
      <c r="C46" s="5" t="n">
        <v>22</v>
      </c>
    </row>
    <row r="47" spans="1:3">
      <c r="A47" s="4" t="s">
        <v>555</v>
      </c>
    </row>
    <row r="48" spans="1:3">
      <c r="A48" s="3" t="s">
        <v>538</v>
      </c>
    </row>
    <row r="49" spans="1:3">
      <c r="A49" s="4" t="s">
        <v>548</v>
      </c>
      <c r="C49"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0</v>
      </c>
    </row>
    <row r="2" spans="1:3">
      <c r="A2" s="4" t="s">
        <v>557</v>
      </c>
    </row>
    <row r="3" spans="1:3">
      <c r="A3" s="3" t="s">
        <v>558</v>
      </c>
    </row>
    <row r="4" spans="1:3">
      <c r="A4" s="4" t="s">
        <v>559</v>
      </c>
      <c r="B4" s="7" t="n">
        <v>1929693</v>
      </c>
      <c r="C4" s="7" t="n">
        <v>2035959</v>
      </c>
    </row>
    <row r="5" spans="1:3">
      <c r="A5" s="4" t="s">
        <v>560</v>
      </c>
    </row>
    <row r="6" spans="1:3">
      <c r="A6" s="3" t="s">
        <v>558</v>
      </c>
    </row>
    <row r="7" spans="1:3">
      <c r="A7" s="4" t="s">
        <v>559</v>
      </c>
      <c r="B7" s="5" t="n">
        <v>1944851</v>
      </c>
      <c r="C7" s="5" t="n">
        <v>2060899</v>
      </c>
    </row>
    <row r="8" spans="1:3">
      <c r="A8" s="4" t="s">
        <v>561</v>
      </c>
    </row>
    <row r="9" spans="1:3">
      <c r="A9" s="3" t="s">
        <v>558</v>
      </c>
    </row>
    <row r="10" spans="1:3">
      <c r="A10" s="4" t="s">
        <v>559</v>
      </c>
      <c r="B10" s="5" t="n">
        <v>115751</v>
      </c>
      <c r="C10" s="5" t="n">
        <v>115751</v>
      </c>
    </row>
    <row r="11" spans="1:3">
      <c r="A11" s="4" t="s">
        <v>562</v>
      </c>
    </row>
    <row r="12" spans="1:3">
      <c r="A12" s="3" t="s">
        <v>558</v>
      </c>
    </row>
    <row r="13" spans="1:3">
      <c r="A13" s="4" t="s">
        <v>559</v>
      </c>
      <c r="B13" s="5" t="n">
        <v>115782</v>
      </c>
      <c r="C13" s="5" t="n">
        <v>115768</v>
      </c>
    </row>
    <row r="14" spans="1:3">
      <c r="A14" s="4" t="s">
        <v>563</v>
      </c>
    </row>
    <row r="15" spans="1:3">
      <c r="A15" s="3" t="s">
        <v>558</v>
      </c>
    </row>
    <row r="16" spans="1:3">
      <c r="A16" s="4" t="s">
        <v>559</v>
      </c>
      <c r="B16" s="5" t="n">
        <v>100000</v>
      </c>
      <c r="C16" s="5" t="n">
        <v>50000</v>
      </c>
    </row>
    <row r="17" spans="1:3">
      <c r="A17" s="4" t="s">
        <v>564</v>
      </c>
    </row>
    <row r="18" spans="1:3">
      <c r="A18" s="3" t="s">
        <v>558</v>
      </c>
    </row>
    <row r="19" spans="1:3">
      <c r="A19" s="4" t="s">
        <v>559</v>
      </c>
      <c r="B19" s="7" t="n">
        <v>100091</v>
      </c>
      <c r="C19" s="7" t="n">
        <v>500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28"/>
    <col customWidth="1" max="3" min="3" width="21"/>
    <col customWidth="1" max="4" min="4" width="21"/>
  </cols>
  <sheetData>
    <row r="1" spans="1:4">
      <c r="A1" s="1" t="s">
        <v>565</v>
      </c>
      <c r="B1" s="2" t="s">
        <v>1</v>
      </c>
    </row>
    <row r="2" spans="1:4">
      <c r="B2" s="2" t="s">
        <v>566</v>
      </c>
      <c r="C2" s="2" t="s">
        <v>567</v>
      </c>
      <c r="D2" s="2" t="s">
        <v>389</v>
      </c>
    </row>
    <row r="3" spans="1:4">
      <c r="A3" s="3" t="s">
        <v>568</v>
      </c>
    </row>
    <row r="4" spans="1:4">
      <c r="A4" s="4" t="s">
        <v>569</v>
      </c>
      <c r="B4" s="5" t="n">
        <v>3</v>
      </c>
    </row>
    <row r="5" spans="1:4">
      <c r="A5" s="4" t="s">
        <v>570</v>
      </c>
      <c r="C5" s="5" t="n">
        <v>3</v>
      </c>
    </row>
    <row r="6" spans="1:4">
      <c r="A6" s="4" t="s">
        <v>571</v>
      </c>
      <c r="B6" s="7" t="n">
        <v>276003</v>
      </c>
      <c r="D6" s="7" t="n">
        <v>263923</v>
      </c>
    </row>
    <row r="7" spans="1:4">
      <c r="A7" s="4" t="s">
        <v>572</v>
      </c>
    </row>
    <row r="8" spans="1:4">
      <c r="A8" s="3" t="s">
        <v>568</v>
      </c>
    </row>
    <row r="9" spans="1:4">
      <c r="A9" s="4" t="s">
        <v>571</v>
      </c>
      <c r="B9" s="7" t="n">
        <v>43900</v>
      </c>
      <c r="D9" s="7" t="n">
        <v>457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3</v>
      </c>
      <c r="B1" s="2" t="s">
        <v>1</v>
      </c>
    </row>
    <row r="2" spans="1:3">
      <c r="B2" s="2" t="s">
        <v>2</v>
      </c>
      <c r="C2" s="2" t="s">
        <v>78</v>
      </c>
    </row>
    <row r="3" spans="1:3">
      <c r="A3" s="3" t="s">
        <v>574</v>
      </c>
    </row>
    <row r="4" spans="1:3">
      <c r="A4" s="4" t="s">
        <v>575</v>
      </c>
      <c r="B4" s="7" t="n">
        <v>-4190</v>
      </c>
      <c r="C4" s="7" t="n">
        <v>6318</v>
      </c>
    </row>
    <row r="5" spans="1:3">
      <c r="A5" s="4" t="s">
        <v>86</v>
      </c>
      <c r="B5" s="5" t="n">
        <v>49160</v>
      </c>
      <c r="C5" s="5" t="n">
        <v>33782</v>
      </c>
    </row>
    <row r="6" spans="1:3">
      <c r="A6" s="4" t="s">
        <v>90</v>
      </c>
      <c r="B6" s="5" t="n">
        <v>12711</v>
      </c>
      <c r="C6" s="5" t="n">
        <v>13392</v>
      </c>
    </row>
    <row r="7" spans="1:3">
      <c r="A7" s="4" t="s">
        <v>91</v>
      </c>
      <c r="B7" s="5" t="n">
        <v>22609</v>
      </c>
      <c r="C7" s="5" t="n">
        <v>4698</v>
      </c>
    </row>
    <row r="8" spans="1:3">
      <c r="A8" s="4" t="s">
        <v>92</v>
      </c>
      <c r="B8" s="5" t="n">
        <v>13726</v>
      </c>
      <c r="C8" s="5" t="n">
        <v>691</v>
      </c>
    </row>
    <row r="9" spans="1:3">
      <c r="A9" s="4" t="s">
        <v>93</v>
      </c>
      <c r="B9" s="5" t="n">
        <v>9428</v>
      </c>
    </row>
    <row r="10" spans="1:3">
      <c r="A10" s="4" t="s">
        <v>94</v>
      </c>
      <c r="B10" s="5" t="n">
        <v>4221</v>
      </c>
      <c r="C10" s="5" t="n">
        <v>5841</v>
      </c>
    </row>
    <row r="11" spans="1:3">
      <c r="A11" s="4" t="s">
        <v>99</v>
      </c>
      <c r="B11" s="5" t="n">
        <v>19257</v>
      </c>
      <c r="C11" s="5" t="n">
        <v>13918</v>
      </c>
    </row>
    <row r="12" spans="1:3">
      <c r="A12" s="4" t="s">
        <v>576</v>
      </c>
      <c r="B12" s="5" t="n">
        <v>-908</v>
      </c>
      <c r="C12" s="5" t="n">
        <v>354</v>
      </c>
    </row>
    <row r="13" spans="1:3">
      <c r="A13" s="4" t="s">
        <v>82</v>
      </c>
      <c r="B13" s="5" t="n">
        <v>24330</v>
      </c>
      <c r="C13" s="5" t="n">
        <v>7125</v>
      </c>
    </row>
    <row r="14" spans="1:3">
      <c r="A14" s="4" t="s">
        <v>83</v>
      </c>
      <c r="B14" s="5" t="n">
        <v>1116</v>
      </c>
      <c r="C14" s="5" t="n">
        <v>1582</v>
      </c>
    </row>
    <row r="15" spans="1:3">
      <c r="A15" s="4" t="s">
        <v>97</v>
      </c>
      <c r="B15" s="5" t="n">
        <v>-1902</v>
      </c>
      <c r="C15" s="5" t="n">
        <v>209</v>
      </c>
    </row>
    <row r="16" spans="1:3">
      <c r="A16" s="4" t="s">
        <v>98</v>
      </c>
      <c r="B16" s="5" t="n">
        <v>573</v>
      </c>
      <c r="C16" s="5" t="n">
        <v>775</v>
      </c>
    </row>
    <row r="17" spans="1:3">
      <c r="A17" s="4" t="s">
        <v>100</v>
      </c>
      <c r="B17" s="5" t="n">
        <v>455</v>
      </c>
      <c r="C17" s="5" t="n">
        <v>0</v>
      </c>
    </row>
    <row r="18" spans="1:3">
      <c r="A18" s="4" t="s">
        <v>104</v>
      </c>
      <c r="B18" s="5" t="n">
        <v>594</v>
      </c>
      <c r="C18" s="5" t="n">
        <v>0</v>
      </c>
    </row>
    <row r="19" spans="1:3">
      <c r="A19" s="4" t="s">
        <v>105</v>
      </c>
      <c r="B19" s="5" t="n">
        <v>2</v>
      </c>
      <c r="C19" s="5" t="n">
        <v>0</v>
      </c>
    </row>
    <row r="20" spans="1:3">
      <c r="A20" s="4" t="s">
        <v>577</v>
      </c>
      <c r="B20" s="5" t="n">
        <v>87120</v>
      </c>
      <c r="C20" s="5" t="n">
        <v>68612</v>
      </c>
    </row>
    <row r="21" spans="1:3">
      <c r="A21" s="4" t="s">
        <v>578</v>
      </c>
    </row>
    <row r="22" spans="1:3">
      <c r="A22" s="3" t="s">
        <v>574</v>
      </c>
    </row>
    <row r="23" spans="1:3">
      <c r="A23" s="4" t="s">
        <v>93</v>
      </c>
      <c r="B23" s="7" t="n">
        <v>9428</v>
      </c>
      <c r="C23"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v>
      </c>
      <c r="C2" s="2" t="s">
        <v>78</v>
      </c>
    </row>
    <row r="3" spans="1:3">
      <c r="A3" s="3" t="s">
        <v>568</v>
      </c>
    </row>
    <row r="4" spans="1:3">
      <c r="A4" s="4" t="s">
        <v>80</v>
      </c>
      <c r="B4" s="7" t="n">
        <v>126651</v>
      </c>
      <c r="C4" s="7" t="n">
        <v>99024</v>
      </c>
    </row>
    <row r="5" spans="1:3">
      <c r="A5" s="4" t="s">
        <v>81</v>
      </c>
      <c r="B5" s="5" t="n">
        <v>10940</v>
      </c>
      <c r="C5" s="5" t="n">
        <v>8541</v>
      </c>
    </row>
    <row r="6" spans="1:3">
      <c r="A6" s="4" t="s">
        <v>580</v>
      </c>
      <c r="B6" s="5" t="n">
        <v>137591</v>
      </c>
      <c r="C6" s="5" t="n">
        <v>107565</v>
      </c>
    </row>
    <row r="7" spans="1:3">
      <c r="A7" s="4" t="s">
        <v>87</v>
      </c>
      <c r="B7" s="5" t="n">
        <v>30861</v>
      </c>
      <c r="C7" s="5" t="n">
        <v>23781</v>
      </c>
    </row>
    <row r="8" spans="1:3">
      <c r="A8" s="4" t="s">
        <v>88</v>
      </c>
      <c r="B8" s="5" t="n">
        <v>19610</v>
      </c>
      <c r="C8" s="5" t="n">
        <v>15172</v>
      </c>
    </row>
    <row r="9" spans="1:3">
      <c r="A9" s="4" t="s">
        <v>581</v>
      </c>
      <c r="B9" s="5" t="n">
        <v>50471</v>
      </c>
      <c r="C9" s="5" t="n">
        <v>38953</v>
      </c>
    </row>
    <row r="10" spans="1:3">
      <c r="A10" s="4" t="s">
        <v>577</v>
      </c>
      <c r="B10" s="5" t="n">
        <v>87120</v>
      </c>
      <c r="C10" s="5" t="n">
        <v>68612</v>
      </c>
    </row>
    <row r="11" spans="1:3">
      <c r="A11" s="4" t="s">
        <v>582</v>
      </c>
    </row>
    <row r="12" spans="1:3">
      <c r="A12" s="3" t="s">
        <v>568</v>
      </c>
    </row>
    <row r="13" spans="1:3">
      <c r="A13" s="4" t="s">
        <v>80</v>
      </c>
      <c r="B13" s="5" t="n">
        <v>101315</v>
      </c>
      <c r="C13" s="5" t="n">
        <v>79296</v>
      </c>
    </row>
    <row r="14" spans="1:3">
      <c r="A14" s="4" t="s">
        <v>81</v>
      </c>
      <c r="B14" s="5" t="n">
        <v>9074</v>
      </c>
      <c r="C14" s="5" t="n">
        <v>7259</v>
      </c>
    </row>
    <row r="15" spans="1:3">
      <c r="A15" s="4" t="s">
        <v>580</v>
      </c>
      <c r="B15" s="5" t="n">
        <v>110389</v>
      </c>
      <c r="C15" s="5" t="n">
        <v>86555</v>
      </c>
    </row>
    <row r="16" spans="1:3">
      <c r="A16" s="4" t="s">
        <v>87</v>
      </c>
      <c r="B16" s="5" t="n">
        <v>25099</v>
      </c>
      <c r="C16" s="5" t="n">
        <v>21387</v>
      </c>
    </row>
    <row r="17" spans="1:3">
      <c r="A17" s="4" t="s">
        <v>88</v>
      </c>
      <c r="B17" s="5" t="n">
        <v>14765</v>
      </c>
      <c r="C17" s="5" t="n">
        <v>11847</v>
      </c>
    </row>
    <row r="18" spans="1:3">
      <c r="A18" s="4" t="s">
        <v>581</v>
      </c>
      <c r="B18" s="5" t="n">
        <v>39864</v>
      </c>
      <c r="C18" s="5" t="n">
        <v>33234</v>
      </c>
    </row>
    <row r="19" spans="1:3">
      <c r="A19" s="4" t="s">
        <v>577</v>
      </c>
      <c r="B19" s="5" t="n">
        <v>70525</v>
      </c>
      <c r="C19" s="5" t="n">
        <v>53321</v>
      </c>
    </row>
    <row r="20" spans="1:3">
      <c r="A20" s="4" t="s">
        <v>583</v>
      </c>
    </row>
    <row r="21" spans="1:3">
      <c r="A21" s="3" t="s">
        <v>568</v>
      </c>
    </row>
    <row r="22" spans="1:3">
      <c r="A22" s="4" t="s">
        <v>80</v>
      </c>
      <c r="B22" s="5" t="n">
        <v>24067</v>
      </c>
      <c r="C22" s="5" t="n">
        <v>18659</v>
      </c>
    </row>
    <row r="23" spans="1:3">
      <c r="A23" s="4" t="s">
        <v>81</v>
      </c>
      <c r="B23" s="5" t="n">
        <v>1724</v>
      </c>
      <c r="C23" s="5" t="n">
        <v>1090</v>
      </c>
    </row>
    <row r="24" spans="1:3">
      <c r="A24" s="4" t="s">
        <v>580</v>
      </c>
      <c r="B24" s="5" t="n">
        <v>25791</v>
      </c>
      <c r="C24" s="5" t="n">
        <v>19749</v>
      </c>
    </row>
    <row r="25" spans="1:3">
      <c r="A25" s="4" t="s">
        <v>87</v>
      </c>
      <c r="B25" s="5" t="n">
        <v>7095</v>
      </c>
      <c r="C25" s="5" t="n">
        <v>5053</v>
      </c>
    </row>
    <row r="26" spans="1:3">
      <c r="A26" s="4" t="s">
        <v>88</v>
      </c>
      <c r="B26" s="5" t="n">
        <v>3498</v>
      </c>
      <c r="C26" s="5" t="n">
        <v>2493</v>
      </c>
    </row>
    <row r="27" spans="1:3">
      <c r="A27" s="4" t="s">
        <v>581</v>
      </c>
      <c r="B27" s="5" t="n">
        <v>10593</v>
      </c>
      <c r="C27" s="5" t="n">
        <v>7546</v>
      </c>
    </row>
    <row r="28" spans="1:3">
      <c r="A28" s="4" t="s">
        <v>577</v>
      </c>
      <c r="B28" s="5" t="n">
        <v>15198</v>
      </c>
      <c r="C28" s="5" t="n">
        <v>12203</v>
      </c>
    </row>
    <row r="29" spans="1:3">
      <c r="A29" s="4" t="s">
        <v>584</v>
      </c>
    </row>
    <row r="30" spans="1:3">
      <c r="A30" s="3" t="s">
        <v>568</v>
      </c>
    </row>
    <row r="31" spans="1:3">
      <c r="A31" s="4" t="s">
        <v>80</v>
      </c>
      <c r="B31" s="5" t="n">
        <v>1499</v>
      </c>
      <c r="C31" s="5" t="n">
        <v>1905</v>
      </c>
    </row>
    <row r="32" spans="1:3">
      <c r="A32" s="4" t="s">
        <v>81</v>
      </c>
      <c r="B32" s="5" t="n">
        <v>142</v>
      </c>
      <c r="C32" s="5" t="n">
        <v>192</v>
      </c>
    </row>
    <row r="33" spans="1:3">
      <c r="A33" s="4" t="s">
        <v>580</v>
      </c>
      <c r="B33" s="5" t="n">
        <v>1641</v>
      </c>
      <c r="C33" s="5" t="n">
        <v>2097</v>
      </c>
    </row>
    <row r="34" spans="1:3">
      <c r="A34" s="4" t="s">
        <v>87</v>
      </c>
      <c r="B34" s="5" t="n">
        <v>3737</v>
      </c>
      <c r="C34" s="5" t="n">
        <v>668</v>
      </c>
    </row>
    <row r="35" spans="1:3">
      <c r="A35" s="4" t="s">
        <v>88</v>
      </c>
      <c r="B35" s="5" t="n">
        <v>1347</v>
      </c>
      <c r="C35" s="5" t="n">
        <v>832</v>
      </c>
    </row>
    <row r="36" spans="1:3">
      <c r="A36" s="4" t="s">
        <v>581</v>
      </c>
      <c r="B36" s="5" t="n">
        <v>5084</v>
      </c>
      <c r="C36" s="5" t="n">
        <v>1500</v>
      </c>
    </row>
    <row r="37" spans="1:3">
      <c r="A37" s="4" t="s">
        <v>577</v>
      </c>
      <c r="B37" s="5" t="n">
        <v>-3443</v>
      </c>
      <c r="C37" s="5" t="n">
        <v>597</v>
      </c>
    </row>
    <row r="38" spans="1:3">
      <c r="A38" s="4" t="s">
        <v>585</v>
      </c>
    </row>
    <row r="39" spans="1:3">
      <c r="A39" s="3" t="s">
        <v>568</v>
      </c>
    </row>
    <row r="40" spans="1:3">
      <c r="A40" s="4" t="s">
        <v>80</v>
      </c>
      <c r="B40" s="5" t="n">
        <v>-230</v>
      </c>
      <c r="C40" s="5" t="n">
        <v>-836</v>
      </c>
    </row>
    <row r="41" spans="1:3">
      <c r="A41" s="4" t="s">
        <v>81</v>
      </c>
      <c r="B41" s="5" t="n">
        <v>0</v>
      </c>
      <c r="C41" s="5" t="n">
        <v>0</v>
      </c>
    </row>
    <row r="42" spans="1:3">
      <c r="A42" s="4" t="s">
        <v>580</v>
      </c>
      <c r="B42" s="5" t="n">
        <v>-230</v>
      </c>
      <c r="C42" s="5" t="n">
        <v>-836</v>
      </c>
    </row>
    <row r="43" spans="1:3">
      <c r="A43" s="4" t="s">
        <v>87</v>
      </c>
      <c r="B43" s="5" t="n">
        <v>-5070</v>
      </c>
      <c r="C43" s="5" t="n">
        <v>-3327</v>
      </c>
    </row>
    <row r="44" spans="1:3">
      <c r="A44" s="4" t="s">
        <v>88</v>
      </c>
      <c r="B44" s="5" t="n">
        <v>0</v>
      </c>
      <c r="C44" s="5" t="n">
        <v>0</v>
      </c>
    </row>
    <row r="45" spans="1:3">
      <c r="A45" s="4" t="s">
        <v>581</v>
      </c>
      <c r="B45" s="5" t="n">
        <v>-5070</v>
      </c>
      <c r="C45" s="5" t="n">
        <v>-3327</v>
      </c>
    </row>
    <row r="46" spans="1:3">
      <c r="A46" s="4" t="s">
        <v>577</v>
      </c>
      <c r="B46" s="7" t="n">
        <v>4840</v>
      </c>
      <c r="C46" s="7" t="n">
        <v>249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0</v>
      </c>
    </row>
    <row r="2" spans="1:3">
      <c r="A2" s="3" t="s">
        <v>568</v>
      </c>
    </row>
    <row r="3" spans="1:3">
      <c r="A3" s="4" t="s">
        <v>44</v>
      </c>
      <c r="B3" s="7" t="n">
        <v>95314</v>
      </c>
      <c r="C3" s="7" t="n">
        <v>8293</v>
      </c>
    </row>
    <row r="4" spans="1:3">
      <c r="A4" s="4" t="s">
        <v>35</v>
      </c>
      <c r="B4" s="5" t="n">
        <v>5918554</v>
      </c>
      <c r="C4" s="5" t="n">
        <v>6017504</v>
      </c>
    </row>
    <row r="5" spans="1:3">
      <c r="A5" s="4" t="s">
        <v>587</v>
      </c>
      <c r="B5" s="5" t="n">
        <v>85900</v>
      </c>
      <c r="C5" s="5" t="n">
        <v>8300</v>
      </c>
    </row>
    <row r="6" spans="1:3">
      <c r="A6" s="4" t="s">
        <v>42</v>
      </c>
      <c r="B6" s="5" t="n">
        <v>368052</v>
      </c>
      <c r="C6" s="5" t="n">
        <v>261811</v>
      </c>
    </row>
    <row r="7" spans="1:3">
      <c r="A7" s="4" t="s">
        <v>588</v>
      </c>
      <c r="B7" s="5" t="n">
        <v>6061746</v>
      </c>
      <c r="C7" s="5" t="n">
        <v>6071807</v>
      </c>
    </row>
    <row r="8" spans="1:3">
      <c r="A8" s="4" t="s">
        <v>582</v>
      </c>
    </row>
    <row r="9" spans="1:3">
      <c r="A9" s="3" t="s">
        <v>568</v>
      </c>
    </row>
    <row r="10" spans="1:3">
      <c r="A10" s="4" t="s">
        <v>35</v>
      </c>
      <c r="B10" s="5" t="n">
        <v>3767414</v>
      </c>
      <c r="C10" s="5" t="n">
        <v>3953314</v>
      </c>
    </row>
    <row r="11" spans="1:3">
      <c r="A11" s="4" t="s">
        <v>587</v>
      </c>
      <c r="B11" s="5" t="n">
        <v>72700</v>
      </c>
      <c r="C11" s="5" t="n">
        <v>1700</v>
      </c>
    </row>
    <row r="12" spans="1:3">
      <c r="A12" s="4" t="s">
        <v>42</v>
      </c>
      <c r="B12" s="5" t="n">
        <v>222250</v>
      </c>
      <c r="C12" s="5" t="n">
        <v>124659</v>
      </c>
    </row>
    <row r="13" spans="1:3">
      <c r="A13" s="4" t="s">
        <v>588</v>
      </c>
      <c r="B13" s="5" t="n">
        <v>3569266</v>
      </c>
      <c r="C13" s="5" t="n">
        <v>3542977</v>
      </c>
    </row>
    <row r="14" spans="1:3">
      <c r="A14" s="4" t="s">
        <v>583</v>
      </c>
    </row>
    <row r="15" spans="1:3">
      <c r="A15" s="3" t="s">
        <v>568</v>
      </c>
    </row>
    <row r="16" spans="1:3">
      <c r="A16" s="4" t="s">
        <v>35</v>
      </c>
      <c r="B16" s="5" t="n">
        <v>1508832</v>
      </c>
      <c r="C16" s="5" t="n">
        <v>1476423</v>
      </c>
    </row>
    <row r="17" spans="1:3">
      <c r="A17" s="4" t="s">
        <v>42</v>
      </c>
      <c r="B17" s="5" t="n">
        <v>99767</v>
      </c>
      <c r="C17" s="5" t="n">
        <v>98835</v>
      </c>
    </row>
    <row r="18" spans="1:3">
      <c r="A18" s="4" t="s">
        <v>588</v>
      </c>
      <c r="B18" s="5" t="n">
        <v>1406463</v>
      </c>
      <c r="C18" s="5" t="n">
        <v>1434999</v>
      </c>
    </row>
    <row r="19" spans="1:3">
      <c r="A19" s="4" t="s">
        <v>584</v>
      </c>
    </row>
    <row r="20" spans="1:3">
      <c r="A20" s="3" t="s">
        <v>568</v>
      </c>
    </row>
    <row r="21" spans="1:3">
      <c r="A21" s="4" t="s">
        <v>35</v>
      </c>
      <c r="B21" s="5" t="n">
        <v>642308</v>
      </c>
      <c r="C21" s="5" t="n">
        <v>587767</v>
      </c>
    </row>
    <row r="22" spans="1:3">
      <c r="A22" s="4" t="s">
        <v>587</v>
      </c>
      <c r="B22" s="5" t="n">
        <v>13300</v>
      </c>
      <c r="C22" s="5" t="n">
        <v>6600</v>
      </c>
    </row>
    <row r="23" spans="1:3">
      <c r="A23" s="4" t="s">
        <v>42</v>
      </c>
      <c r="B23" s="5" t="n">
        <v>46035</v>
      </c>
      <c r="C23" s="5" t="n">
        <v>38317</v>
      </c>
    </row>
    <row r="24" spans="1:3">
      <c r="A24" s="4" t="s">
        <v>588</v>
      </c>
      <c r="B24" s="5" t="n">
        <v>1276821</v>
      </c>
      <c r="C24" s="5" t="n">
        <v>1299085</v>
      </c>
    </row>
    <row r="25" spans="1:3">
      <c r="A25" s="4" t="s">
        <v>585</v>
      </c>
    </row>
    <row r="26" spans="1:3">
      <c r="A26" s="3" t="s">
        <v>568</v>
      </c>
    </row>
    <row r="27" spans="1:3">
      <c r="A27" s="4" t="s">
        <v>35</v>
      </c>
      <c r="B27" s="5" t="n">
        <v>0</v>
      </c>
      <c r="C27" s="5" t="n">
        <v>0</v>
      </c>
    </row>
    <row r="28" spans="1:3">
      <c r="A28" s="4" t="s">
        <v>42</v>
      </c>
      <c r="B28" s="5" t="n">
        <v>0</v>
      </c>
      <c r="C28" s="5" t="n">
        <v>0</v>
      </c>
    </row>
    <row r="29" spans="1:3">
      <c r="A29" s="4" t="s">
        <v>588</v>
      </c>
      <c r="B29" s="7" t="n">
        <v>-190804</v>
      </c>
      <c r="C29" s="7" t="n">
        <v>-20525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2"/>
    <col customWidth="1" max="2" min="2" width="21"/>
  </cols>
  <sheetData>
    <row r="1" spans="1:2">
      <c r="A1" s="1" t="s">
        <v>589</v>
      </c>
      <c r="B1" s="2" t="s">
        <v>1</v>
      </c>
    </row>
    <row r="2" spans="1:2">
      <c r="B2" s="2" t="s">
        <v>189</v>
      </c>
    </row>
    <row r="3" spans="1:2">
      <c r="A3" s="3" t="s">
        <v>290</v>
      </c>
    </row>
    <row r="4" spans="1:2">
      <c r="A4" s="4" t="s">
        <v>590</v>
      </c>
      <c r="B4" s="7" t="n">
        <v>200000000</v>
      </c>
    </row>
    <row r="5" spans="1:2">
      <c r="A5" s="4" t="s">
        <v>591</v>
      </c>
      <c r="B5" s="5" t="n">
        <v>2000000000</v>
      </c>
    </row>
    <row r="6" spans="1:2">
      <c r="A6" s="4" t="s">
        <v>592</v>
      </c>
      <c r="B6" s="5" t="n">
        <v>2000000000</v>
      </c>
    </row>
    <row r="7" spans="1:2">
      <c r="A7" s="4" t="s">
        <v>593</v>
      </c>
      <c r="B7" s="5" t="n">
        <v>610300000</v>
      </c>
    </row>
    <row r="8" spans="1:2">
      <c r="A8" s="4" t="s">
        <v>594</v>
      </c>
      <c r="B8" s="5" t="n">
        <v>49300000</v>
      </c>
    </row>
    <row r="9" spans="1:2">
      <c r="A9" s="4" t="s">
        <v>595</v>
      </c>
    </row>
    <row r="10" spans="1:2">
      <c r="A10" s="3" t="s">
        <v>290</v>
      </c>
    </row>
    <row r="11" spans="1:2">
      <c r="A11" s="4" t="s">
        <v>593</v>
      </c>
      <c r="B11" s="5" t="n">
        <v>498100000</v>
      </c>
    </row>
    <row r="12" spans="1:2">
      <c r="A12" s="4" t="s">
        <v>596</v>
      </c>
      <c r="B12" s="5" t="n">
        <v>80700000</v>
      </c>
    </row>
    <row r="13" spans="1:2">
      <c r="A13" s="4" t="s">
        <v>597</v>
      </c>
    </row>
    <row r="14" spans="1:2">
      <c r="A14" s="3" t="s">
        <v>290</v>
      </c>
    </row>
    <row r="15" spans="1:2">
      <c r="A15" s="4" t="s">
        <v>593</v>
      </c>
      <c r="B15" s="5" t="n">
        <v>112200000</v>
      </c>
    </row>
    <row r="16" spans="1:2">
      <c r="A16" s="4" t="s">
        <v>596</v>
      </c>
      <c r="B16" s="7" t="n">
        <v>31000000</v>
      </c>
    </row>
    <row r="17" spans="1:2">
      <c r="A17" s="4" t="s">
        <v>473</v>
      </c>
    </row>
    <row r="18" spans="1:2">
      <c r="A18" s="3" t="s">
        <v>290</v>
      </c>
    </row>
    <row r="19" spans="1:2">
      <c r="A19" s="4" t="s">
        <v>598</v>
      </c>
      <c r="B19" s="4" t="s">
        <v>475</v>
      </c>
    </row>
    <row r="20" spans="1:2">
      <c r="A20" s="4" t="s">
        <v>599</v>
      </c>
    </row>
    <row r="21" spans="1:2">
      <c r="A21" s="3" t="s">
        <v>290</v>
      </c>
    </row>
    <row r="22" spans="1:2">
      <c r="A22" s="4" t="s">
        <v>598</v>
      </c>
      <c r="B22" s="4" t="s">
        <v>475</v>
      </c>
    </row>
    <row r="23" spans="1:2">
      <c r="A23" s="4" t="s">
        <v>476</v>
      </c>
    </row>
    <row r="24" spans="1:2">
      <c r="A24" s="3" t="s">
        <v>290</v>
      </c>
    </row>
    <row r="25" spans="1:2">
      <c r="A25" s="4" t="s">
        <v>598</v>
      </c>
      <c r="B25" s="4" t="s">
        <v>487</v>
      </c>
    </row>
    <row r="26" spans="1:2">
      <c r="A26" s="4" t="s">
        <v>600</v>
      </c>
    </row>
    <row r="27" spans="1:2">
      <c r="A27" s="3" t="s">
        <v>290</v>
      </c>
    </row>
    <row r="28" spans="1:2">
      <c r="A28" s="4" t="s">
        <v>598</v>
      </c>
      <c r="B28" s="4" t="s">
        <v>48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21"/>
    <col customWidth="1" max="7" min="7" width="21"/>
    <col customWidth="1" max="8" min="8" width="24"/>
  </cols>
  <sheetData>
    <row r="1" spans="1:8">
      <c r="A1" s="1" t="s">
        <v>601</v>
      </c>
      <c r="B1" s="2" t="s">
        <v>602</v>
      </c>
      <c r="C1" s="2" t="s">
        <v>603</v>
      </c>
      <c r="D1" s="2" t="s">
        <v>604</v>
      </c>
      <c r="E1" s="2" t="s">
        <v>605</v>
      </c>
      <c r="F1" s="2" t="s">
        <v>189</v>
      </c>
      <c r="G1" s="2" t="s">
        <v>289</v>
      </c>
      <c r="H1" s="2" t="s">
        <v>606</v>
      </c>
    </row>
    <row r="2" spans="1:8">
      <c r="A2" s="3" t="s">
        <v>607</v>
      </c>
    </row>
    <row r="3" spans="1:8">
      <c r="A3" s="4" t="s">
        <v>90</v>
      </c>
      <c r="F3" s="7" t="n">
        <v>12711000</v>
      </c>
      <c r="G3" s="7" t="n">
        <v>13392000</v>
      </c>
    </row>
    <row r="4" spans="1:8">
      <c r="A4" s="4" t="s">
        <v>608</v>
      </c>
    </row>
    <row r="5" spans="1:8">
      <c r="A5" s="3" t="s">
        <v>607</v>
      </c>
    </row>
    <row r="6" spans="1:8">
      <c r="A6" s="4" t="s">
        <v>609</v>
      </c>
      <c r="H6" s="5" t="n">
        <v>687000</v>
      </c>
    </row>
    <row r="7" spans="1:8">
      <c r="A7" s="4" t="s">
        <v>610</v>
      </c>
    </row>
    <row r="8" spans="1:8">
      <c r="A8" s="3" t="s">
        <v>607</v>
      </c>
    </row>
    <row r="9" spans="1:8">
      <c r="A9" s="4" t="s">
        <v>609</v>
      </c>
      <c r="E9" s="5" t="n">
        <v>231000</v>
      </c>
    </row>
    <row r="10" spans="1:8">
      <c r="A10" s="4" t="s">
        <v>611</v>
      </c>
    </row>
    <row r="11" spans="1:8">
      <c r="A11" s="3" t="s">
        <v>607</v>
      </c>
    </row>
    <row r="12" spans="1:8">
      <c r="A12" s="4" t="s">
        <v>612</v>
      </c>
      <c r="H12" s="7" t="n">
        <v>185000000</v>
      </c>
    </row>
    <row r="13" spans="1:8">
      <c r="A13" s="4" t="s">
        <v>613</v>
      </c>
    </row>
    <row r="14" spans="1:8">
      <c r="A14" s="3" t="s">
        <v>607</v>
      </c>
    </row>
    <row r="15" spans="1:8">
      <c r="A15" s="4" t="s">
        <v>614</v>
      </c>
      <c r="G15" s="5" t="n">
        <v>561000</v>
      </c>
    </row>
    <row r="16" spans="1:8">
      <c r="A16" s="4" t="s">
        <v>615</v>
      </c>
      <c r="E16" s="7" t="n">
        <v>115600000</v>
      </c>
    </row>
    <row r="17" spans="1:8">
      <c r="A17" s="4" t="s">
        <v>616</v>
      </c>
    </row>
    <row r="18" spans="1:8">
      <c r="A18" s="3" t="s">
        <v>607</v>
      </c>
    </row>
    <row r="19" spans="1:8">
      <c r="A19" s="4" t="s">
        <v>411</v>
      </c>
      <c r="E19" s="5" t="n">
        <v>115000000</v>
      </c>
    </row>
    <row r="20" spans="1:8">
      <c r="A20" s="4" t="s">
        <v>617</v>
      </c>
      <c r="E20" s="7" t="n">
        <v>608000</v>
      </c>
    </row>
    <row r="21" spans="1:8">
      <c r="A21" s="4" t="s">
        <v>618</v>
      </c>
    </row>
    <row r="22" spans="1:8">
      <c r="A22" s="3" t="s">
        <v>607</v>
      </c>
    </row>
    <row r="23" spans="1:8">
      <c r="A23" s="4" t="s">
        <v>90</v>
      </c>
      <c r="F23" s="5" t="n">
        <v>1200000</v>
      </c>
    </row>
    <row r="24" spans="1:8">
      <c r="A24" s="4" t="s">
        <v>619</v>
      </c>
    </row>
    <row r="25" spans="1:8">
      <c r="A25" s="3" t="s">
        <v>607</v>
      </c>
    </row>
    <row r="26" spans="1:8">
      <c r="A26" s="4" t="s">
        <v>620</v>
      </c>
      <c r="G26" s="5" t="n">
        <v>6700000</v>
      </c>
    </row>
    <row r="27" spans="1:8">
      <c r="A27" s="4" t="s">
        <v>621</v>
      </c>
    </row>
    <row r="28" spans="1:8">
      <c r="A28" s="3" t="s">
        <v>607</v>
      </c>
    </row>
    <row r="29" spans="1:8">
      <c r="A29" s="4" t="s">
        <v>622</v>
      </c>
      <c r="D29" s="7" t="n">
        <v>86000000</v>
      </c>
    </row>
    <row r="30" spans="1:8">
      <c r="A30" s="4" t="s">
        <v>623</v>
      </c>
      <c r="G30" s="5" t="n">
        <v>831000</v>
      </c>
    </row>
    <row r="31" spans="1:8">
      <c r="A31" s="4" t="s">
        <v>624</v>
      </c>
    </row>
    <row r="32" spans="1:8">
      <c r="A32" s="3" t="s">
        <v>607</v>
      </c>
    </row>
    <row r="33" spans="1:8">
      <c r="A33" s="4" t="s">
        <v>625</v>
      </c>
      <c r="D33" s="4" t="s">
        <v>626</v>
      </c>
    </row>
    <row r="34" spans="1:8">
      <c r="A34" s="4" t="s">
        <v>627</v>
      </c>
    </row>
    <row r="35" spans="1:8">
      <c r="A35" s="3" t="s">
        <v>607</v>
      </c>
    </row>
    <row r="36" spans="1:8">
      <c r="A36" s="4" t="s">
        <v>612</v>
      </c>
      <c r="B36" s="7" t="n">
        <v>170000000</v>
      </c>
    </row>
    <row r="37" spans="1:8">
      <c r="A37" s="4" t="s">
        <v>614</v>
      </c>
      <c r="G37" s="5" t="n">
        <v>1800000</v>
      </c>
    </row>
    <row r="38" spans="1:8">
      <c r="A38" s="4" t="s">
        <v>628</v>
      </c>
    </row>
    <row r="39" spans="1:8">
      <c r="A39" s="3" t="s">
        <v>607</v>
      </c>
    </row>
    <row r="40" spans="1:8">
      <c r="A40" s="4" t="s">
        <v>629</v>
      </c>
      <c r="F40" s="5" t="n">
        <v>4000000</v>
      </c>
      <c r="G40" s="7" t="n">
        <v>3100000</v>
      </c>
    </row>
    <row r="41" spans="1:8">
      <c r="A41" s="4" t="s">
        <v>630</v>
      </c>
    </row>
    <row r="42" spans="1:8">
      <c r="A42" s="3" t="s">
        <v>607</v>
      </c>
    </row>
    <row r="43" spans="1:8">
      <c r="A43" s="4" t="s">
        <v>631</v>
      </c>
      <c r="F43" s="5" t="n">
        <v>1200000</v>
      </c>
    </row>
    <row r="44" spans="1:8">
      <c r="A44" s="4" t="s">
        <v>632</v>
      </c>
      <c r="F44" s="5" t="n">
        <v>600000</v>
      </c>
    </row>
    <row r="45" spans="1:8">
      <c r="A45" s="4" t="s">
        <v>633</v>
      </c>
      <c r="B45" s="4" t="s">
        <v>475</v>
      </c>
    </row>
    <row r="46" spans="1:8">
      <c r="A46" s="4" t="s">
        <v>634</v>
      </c>
    </row>
    <row r="47" spans="1:8">
      <c r="A47" s="3" t="s">
        <v>607</v>
      </c>
    </row>
    <row r="48" spans="1:8">
      <c r="A48" s="4" t="s">
        <v>635</v>
      </c>
      <c r="F48" s="5" t="n">
        <v>8600000</v>
      </c>
    </row>
    <row r="49" spans="1:8">
      <c r="A49" s="4" t="s">
        <v>636</v>
      </c>
    </row>
    <row r="50" spans="1:8">
      <c r="A50" s="3" t="s">
        <v>607</v>
      </c>
    </row>
    <row r="51" spans="1:8">
      <c r="A51" s="4" t="s">
        <v>633</v>
      </c>
      <c r="C51" s="4" t="s">
        <v>637</v>
      </c>
    </row>
    <row r="52" spans="1:8">
      <c r="A52" s="4" t="s">
        <v>638</v>
      </c>
      <c r="C52" s="7" t="n">
        <v>169400</v>
      </c>
    </row>
    <row r="53" spans="1:8">
      <c r="A53" s="4" t="s">
        <v>319</v>
      </c>
    </row>
    <row r="54" spans="1:8">
      <c r="A54" s="3" t="s">
        <v>607</v>
      </c>
    </row>
    <row r="55" spans="1:8">
      <c r="A55" s="4" t="s">
        <v>639</v>
      </c>
      <c r="B55" s="7" t="n">
        <v>4100000</v>
      </c>
      <c r="F55" s="7" t="n">
        <v>25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0</v>
      </c>
      <c r="B1" s="2" t="s">
        <v>641</v>
      </c>
      <c r="C1" s="2" t="s">
        <v>408</v>
      </c>
      <c r="D1" s="2" t="s">
        <v>2</v>
      </c>
      <c r="E1" s="2" t="s">
        <v>78</v>
      </c>
      <c r="F1" s="2" t="s">
        <v>642</v>
      </c>
    </row>
    <row r="2" spans="1:6">
      <c r="A2" s="3" t="s">
        <v>643</v>
      </c>
    </row>
    <row r="3" spans="1:6">
      <c r="A3" s="4" t="s">
        <v>162</v>
      </c>
      <c r="D3" s="7" t="n">
        <v>2154000</v>
      </c>
      <c r="E3" s="7" t="n">
        <v>0</v>
      </c>
    </row>
    <row r="4" spans="1:6">
      <c r="A4" s="4" t="s">
        <v>100</v>
      </c>
      <c r="D4" s="5" t="n">
        <v>455000</v>
      </c>
      <c r="E4" s="7" t="n">
        <v>0</v>
      </c>
    </row>
    <row r="5" spans="1:6">
      <c r="A5" s="4" t="s">
        <v>644</v>
      </c>
    </row>
    <row r="6" spans="1:6">
      <c r="A6" s="3" t="s">
        <v>643</v>
      </c>
    </row>
    <row r="7" spans="1:6">
      <c r="A7" s="4" t="s">
        <v>645</v>
      </c>
      <c r="B7" s="11" t="n">
        <v>0.225</v>
      </c>
    </row>
    <row r="8" spans="1:6">
      <c r="A8" s="4" t="s">
        <v>646</v>
      </c>
    </row>
    <row r="9" spans="1:6">
      <c r="A9" s="3" t="s">
        <v>643</v>
      </c>
    </row>
    <row r="10" spans="1:6">
      <c r="A10" s="4" t="s">
        <v>647</v>
      </c>
      <c r="C10" s="7" t="n">
        <v>88400000</v>
      </c>
    </row>
    <row r="11" spans="1:6">
      <c r="A11" s="4" t="s">
        <v>648</v>
      </c>
      <c r="C11" s="5" t="n">
        <v>95000000</v>
      </c>
    </row>
    <row r="12" spans="1:6">
      <c r="A12" s="4" t="s">
        <v>649</v>
      </c>
    </row>
    <row r="13" spans="1:6">
      <c r="A13" s="3" t="s">
        <v>643</v>
      </c>
    </row>
    <row r="14" spans="1:6">
      <c r="A14" s="4" t="s">
        <v>162</v>
      </c>
      <c r="D14" s="5" t="n">
        <v>2200000</v>
      </c>
    </row>
    <row r="15" spans="1:6">
      <c r="A15" s="4" t="s">
        <v>100</v>
      </c>
      <c r="D15" s="5" t="n">
        <v>455000</v>
      </c>
    </row>
    <row r="16" spans="1:6">
      <c r="A16" s="4" t="s">
        <v>650</v>
      </c>
    </row>
    <row r="17" spans="1:6">
      <c r="A17" s="3" t="s">
        <v>643</v>
      </c>
    </row>
    <row r="18" spans="1:6">
      <c r="A18" s="4" t="s">
        <v>647</v>
      </c>
      <c r="F18" s="7" t="n">
        <v>109600000</v>
      </c>
    </row>
    <row r="19" spans="1:6">
      <c r="A19" s="4" t="s">
        <v>648</v>
      </c>
      <c r="B19" s="7" t="n">
        <v>140000000</v>
      </c>
    </row>
    <row r="20" spans="1:6">
      <c r="A20" s="4" t="s">
        <v>410</v>
      </c>
    </row>
    <row r="21" spans="1:6">
      <c r="A21" s="3" t="s">
        <v>643</v>
      </c>
    </row>
    <row r="22" spans="1:6">
      <c r="A22" s="4" t="s">
        <v>651</v>
      </c>
      <c r="D22" s="7" t="n">
        <v>64300000</v>
      </c>
    </row>
    <row r="23" spans="1:6">
      <c r="A23" s="4" t="s">
        <v>652</v>
      </c>
    </row>
    <row r="24" spans="1:6">
      <c r="A24" s="3" t="s">
        <v>643</v>
      </c>
    </row>
    <row r="25" spans="1:6">
      <c r="A25" s="4" t="s">
        <v>651</v>
      </c>
      <c r="C25" s="7" t="n">
        <v>59000000</v>
      </c>
    </row>
    <row r="26" spans="1:6">
      <c r="A26" s="4" t="s">
        <v>653</v>
      </c>
    </row>
    <row r="27" spans="1:6">
      <c r="A27" s="3" t="s">
        <v>643</v>
      </c>
    </row>
    <row r="28" spans="1:6">
      <c r="A28" s="4" t="s">
        <v>651</v>
      </c>
      <c r="B28" s="7" t="n">
        <v>115100000</v>
      </c>
    </row>
    <row r="29" spans="1:6">
      <c r="A29" s="4" t="s">
        <v>654</v>
      </c>
    </row>
    <row r="30" spans="1:6">
      <c r="A30" s="3" t="s">
        <v>643</v>
      </c>
    </row>
    <row r="31" spans="1:6">
      <c r="A31" s="4" t="s">
        <v>655</v>
      </c>
      <c r="B31" s="5" t="n">
        <v>25770</v>
      </c>
    </row>
    <row r="32" spans="1:6">
      <c r="A32" s="4" t="s">
        <v>504</v>
      </c>
      <c r="B32" s="7" t="n">
        <v>79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8</v>
      </c>
    </row>
    <row r="3" spans="1:3">
      <c r="A3" s="3" t="s">
        <v>144</v>
      </c>
    </row>
    <row r="4" spans="1:3">
      <c r="A4" s="4" t="s">
        <v>131</v>
      </c>
      <c r="B4" s="7" t="n">
        <v>-4786</v>
      </c>
      <c r="C4" s="7" t="n">
        <v>6318</v>
      </c>
    </row>
    <row r="5" spans="1:3">
      <c r="A5" s="3" t="s">
        <v>145</v>
      </c>
    </row>
    <row r="6" spans="1:3">
      <c r="A6" s="4" t="s">
        <v>146</v>
      </c>
      <c r="B6" s="5" t="n">
        <v>13099</v>
      </c>
      <c r="C6" s="5" t="n">
        <v>691</v>
      </c>
    </row>
    <row r="7" spans="1:3">
      <c r="A7" s="4" t="s">
        <v>147</v>
      </c>
      <c r="B7" s="5" t="n">
        <v>50173</v>
      </c>
      <c r="C7" s="5" t="n">
        <v>34194</v>
      </c>
    </row>
    <row r="8" spans="1:3">
      <c r="A8" s="4" t="s">
        <v>148</v>
      </c>
      <c r="B8" s="5" t="n">
        <v>-3294</v>
      </c>
      <c r="C8" s="5" t="n">
        <v>-3733</v>
      </c>
    </row>
    <row r="9" spans="1:3">
      <c r="A9" s="4" t="s">
        <v>149</v>
      </c>
      <c r="B9" s="5" t="n">
        <v>1902</v>
      </c>
      <c r="C9" s="5" t="n">
        <v>-209</v>
      </c>
    </row>
    <row r="10" spans="1:3">
      <c r="A10" s="4" t="s">
        <v>150</v>
      </c>
      <c r="B10" s="5" t="n">
        <v>-96</v>
      </c>
      <c r="C10" s="5" t="n">
        <v>-343</v>
      </c>
    </row>
    <row r="11" spans="1:3">
      <c r="A11" s="4" t="s">
        <v>151</v>
      </c>
      <c r="B11" s="5" t="n">
        <v>2300</v>
      </c>
      <c r="C11" s="5" t="n">
        <v>166</v>
      </c>
    </row>
    <row r="12" spans="1:3">
      <c r="A12" s="4" t="s">
        <v>152</v>
      </c>
      <c r="B12" s="5" t="n">
        <v>3764</v>
      </c>
      <c r="C12" s="5" t="n">
        <v>43</v>
      </c>
    </row>
    <row r="13" spans="1:3">
      <c r="A13" s="4" t="s">
        <v>153</v>
      </c>
      <c r="B13" s="5" t="n">
        <v>-455</v>
      </c>
      <c r="C13" s="5" t="n">
        <v>0</v>
      </c>
    </row>
    <row r="14" spans="1:3">
      <c r="A14" s="4" t="s">
        <v>154</v>
      </c>
      <c r="B14" s="5" t="n">
        <v>-1119</v>
      </c>
      <c r="C14" s="5" t="n">
        <v>0</v>
      </c>
    </row>
    <row r="15" spans="1:3">
      <c r="A15" s="4" t="s">
        <v>155</v>
      </c>
      <c r="B15" s="5" t="n">
        <v>354</v>
      </c>
      <c r="C15" s="5" t="n">
        <v>92</v>
      </c>
    </row>
    <row r="16" spans="1:3">
      <c r="A16" s="4" t="s">
        <v>156</v>
      </c>
      <c r="B16" s="5" t="n">
        <v>141</v>
      </c>
      <c r="C16" s="5" t="n">
        <v>1665</v>
      </c>
    </row>
    <row r="17" spans="1:3">
      <c r="A17" s="3" t="s">
        <v>157</v>
      </c>
    </row>
    <row r="18" spans="1:3">
      <c r="A18" s="4" t="s">
        <v>158</v>
      </c>
      <c r="B18" s="5" t="n">
        <v>-6038</v>
      </c>
      <c r="C18" s="5" t="n">
        <v>4832</v>
      </c>
    </row>
    <row r="19" spans="1:3">
      <c r="A19" s="4" t="s">
        <v>43</v>
      </c>
      <c r="B19" s="5" t="n">
        <v>-4841</v>
      </c>
      <c r="C19" s="5" t="n">
        <v>-10079</v>
      </c>
    </row>
    <row r="20" spans="1:3">
      <c r="A20" s="4" t="s">
        <v>50</v>
      </c>
      <c r="B20" s="5" t="n">
        <v>-17189</v>
      </c>
      <c r="C20" s="5" t="n">
        <v>3834</v>
      </c>
    </row>
    <row r="21" spans="1:3">
      <c r="A21" s="4" t="s">
        <v>51</v>
      </c>
      <c r="B21" s="5" t="n">
        <v>746</v>
      </c>
      <c r="C21" s="5" t="n">
        <v>2130</v>
      </c>
    </row>
    <row r="22" spans="1:3">
      <c r="A22" s="4" t="s">
        <v>159</v>
      </c>
      <c r="B22" s="5" t="n">
        <v>34661</v>
      </c>
      <c r="C22" s="5" t="n">
        <v>39601</v>
      </c>
    </row>
    <row r="23" spans="1:3">
      <c r="A23" s="3" t="s">
        <v>160</v>
      </c>
    </row>
    <row r="24" spans="1:3">
      <c r="A24" s="4" t="s">
        <v>161</v>
      </c>
      <c r="B24" s="5" t="n">
        <v>-84643</v>
      </c>
      <c r="C24" s="5" t="n">
        <v>-28479</v>
      </c>
    </row>
    <row r="25" spans="1:3">
      <c r="A25" s="4" t="s">
        <v>162</v>
      </c>
      <c r="B25" s="5" t="n">
        <v>2154</v>
      </c>
      <c r="C25" s="5" t="n">
        <v>0</v>
      </c>
    </row>
    <row r="26" spans="1:3">
      <c r="A26" s="4" t="s">
        <v>163</v>
      </c>
      <c r="B26" s="5" t="n">
        <v>-386</v>
      </c>
      <c r="C26" s="5" t="n">
        <v>0</v>
      </c>
    </row>
    <row r="27" spans="1:3">
      <c r="A27" s="4" t="s">
        <v>164</v>
      </c>
      <c r="B27" s="5" t="n">
        <v>1350</v>
      </c>
      <c r="C27" s="5" t="n">
        <v>0</v>
      </c>
    </row>
    <row r="28" spans="1:3">
      <c r="A28" s="4" t="s">
        <v>42</v>
      </c>
      <c r="B28" s="5" t="n">
        <v>-11801</v>
      </c>
      <c r="C28" s="5" t="n">
        <v>-14</v>
      </c>
    </row>
    <row r="29" spans="1:3">
      <c r="A29" s="4" t="s">
        <v>165</v>
      </c>
      <c r="B29" s="5" t="n">
        <v>-19</v>
      </c>
      <c r="C29" s="5" t="n">
        <v>-136</v>
      </c>
    </row>
    <row r="30" spans="1:3">
      <c r="A30" s="4" t="s">
        <v>166</v>
      </c>
      <c r="B30" s="5" t="n">
        <v>-93345</v>
      </c>
      <c r="C30" s="5" t="n">
        <v>-28629</v>
      </c>
    </row>
    <row r="31" spans="1:3">
      <c r="A31" s="3" t="s">
        <v>167</v>
      </c>
    </row>
    <row r="32" spans="1:3">
      <c r="A32" s="4" t="s">
        <v>133</v>
      </c>
      <c r="B32" s="5" t="n">
        <v>0</v>
      </c>
      <c r="C32" s="5" t="n">
        <v>11594</v>
      </c>
    </row>
    <row r="33" spans="1:3">
      <c r="A33" s="4" t="s">
        <v>168</v>
      </c>
      <c r="B33" s="5" t="n">
        <v>548</v>
      </c>
      <c r="C33" s="5" t="n">
        <v>0</v>
      </c>
    </row>
    <row r="34" spans="1:3">
      <c r="A34" s="4" t="s">
        <v>169</v>
      </c>
      <c r="B34" s="5" t="n">
        <v>0</v>
      </c>
      <c r="C34" s="5" t="n">
        <v>4000</v>
      </c>
    </row>
    <row r="35" spans="1:3">
      <c r="A35" s="4" t="s">
        <v>170</v>
      </c>
      <c r="B35" s="5" t="n">
        <v>-26</v>
      </c>
      <c r="C35" s="5" t="n">
        <v>0</v>
      </c>
    </row>
    <row r="36" spans="1:3">
      <c r="A36" s="4" t="s">
        <v>171</v>
      </c>
      <c r="B36" s="5" t="n">
        <v>18547</v>
      </c>
      <c r="C36" s="5" t="n">
        <v>0</v>
      </c>
    </row>
    <row r="37" spans="1:3">
      <c r="A37" s="4" t="s">
        <v>172</v>
      </c>
      <c r="B37" s="5" t="n">
        <v>50000</v>
      </c>
      <c r="C37" s="5" t="n">
        <v>0</v>
      </c>
    </row>
    <row r="38" spans="1:3">
      <c r="A38" s="4" t="s">
        <v>173</v>
      </c>
      <c r="B38" s="5" t="n">
        <v>-68221</v>
      </c>
      <c r="C38" s="5" t="n">
        <v>-3347</v>
      </c>
    </row>
    <row r="39" spans="1:3">
      <c r="A39" s="4" t="s">
        <v>174</v>
      </c>
      <c r="B39" s="5" t="n">
        <v>0</v>
      </c>
      <c r="C39" s="5" t="n">
        <v>-42</v>
      </c>
    </row>
    <row r="40" spans="1:3">
      <c r="A40" s="4" t="s">
        <v>175</v>
      </c>
      <c r="B40" s="5" t="n">
        <v>-26540</v>
      </c>
    </row>
    <row r="41" spans="1:3">
      <c r="A41" s="4" t="s">
        <v>176</v>
      </c>
      <c r="B41" s="5" t="n">
        <v>4557</v>
      </c>
      <c r="C41" s="5" t="n">
        <v>0</v>
      </c>
    </row>
    <row r="42" spans="1:3">
      <c r="A42" s="4" t="s">
        <v>139</v>
      </c>
      <c r="B42" s="5" t="n">
        <v>-120</v>
      </c>
    </row>
    <row r="43" spans="1:3">
      <c r="A43" s="4" t="s">
        <v>177</v>
      </c>
      <c r="B43" s="5" t="n">
        <v>-31465</v>
      </c>
      <c r="C43" s="5" t="n">
        <v>12205</v>
      </c>
    </row>
    <row r="44" spans="1:3">
      <c r="A44" s="4" t="s">
        <v>178</v>
      </c>
      <c r="B44" s="5" t="n">
        <v>-90149</v>
      </c>
      <c r="C44" s="5" t="n">
        <v>23177</v>
      </c>
    </row>
    <row r="45" spans="1:3">
      <c r="A45" s="4" t="s">
        <v>179</v>
      </c>
      <c r="B45" s="5" t="n">
        <v>338557</v>
      </c>
      <c r="C45" s="5" t="n">
        <v>32263</v>
      </c>
    </row>
    <row r="46" spans="1:3">
      <c r="A46" s="4" t="s">
        <v>180</v>
      </c>
      <c r="B46" s="5" t="n">
        <v>248408</v>
      </c>
      <c r="C46" s="5" t="n">
        <v>55440</v>
      </c>
    </row>
    <row r="47" spans="1:3">
      <c r="A47" s="3" t="s">
        <v>181</v>
      </c>
    </row>
    <row r="48" spans="1:3">
      <c r="A48" s="4" t="s">
        <v>182</v>
      </c>
      <c r="B48" s="5" t="n">
        <v>338557</v>
      </c>
      <c r="C48" s="5" t="n">
        <v>32263</v>
      </c>
    </row>
    <row r="49" spans="1:3">
      <c r="A49" s="3" t="s">
        <v>183</v>
      </c>
    </row>
    <row r="50" spans="1:3">
      <c r="A50" s="4" t="s">
        <v>184</v>
      </c>
      <c r="B50" s="5" t="n">
        <v>16584</v>
      </c>
      <c r="C50" s="5" t="n">
        <v>11211</v>
      </c>
    </row>
    <row r="51" spans="1:3">
      <c r="A51" s="4" t="s">
        <v>185</v>
      </c>
      <c r="B51" s="5" t="n">
        <v>52444</v>
      </c>
      <c r="C51" s="5" t="n">
        <v>5394</v>
      </c>
    </row>
    <row r="52" spans="1:3">
      <c r="A52" s="4" t="s">
        <v>186</v>
      </c>
      <c r="B52" s="5" t="n">
        <v>5213</v>
      </c>
      <c r="C52" s="5" t="n">
        <v>4453</v>
      </c>
    </row>
    <row r="53" spans="1:3">
      <c r="A53" s="4" t="s">
        <v>187</v>
      </c>
      <c r="B53" s="7" t="n">
        <v>0</v>
      </c>
      <c r="C53" s="7" t="n">
        <v>17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7"/>
    <col customWidth="1" max="2" min="2" width="44"/>
    <col customWidth="1" max="3" min="3" width="12"/>
  </cols>
  <sheetData>
    <row r="1" spans="1:3">
      <c r="A1" s="1" t="s">
        <v>656</v>
      </c>
      <c r="B1" s="1" t="s">
        <v>657</v>
      </c>
      <c r="C1" s="2" t="s">
        <v>658</v>
      </c>
    </row>
    <row r="2" spans="1:3">
      <c r="A2" s="4" t="s">
        <v>659</v>
      </c>
      <c r="B2" s="4" t="s">
        <v>660</v>
      </c>
      <c r="C2" s="7" t="n">
        <v>0</v>
      </c>
    </row>
    <row r="3" spans="1:3">
      <c r="A3" s="4" t="s">
        <v>659</v>
      </c>
      <c r="B3" s="4" t="s">
        <v>660</v>
      </c>
      <c r="C3" s="7" t="n">
        <v>240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88</v>
      </c>
      <c r="B1" s="2" t="s">
        <v>1</v>
      </c>
    </row>
    <row r="2" spans="1:2">
      <c r="B2" s="2" t="s">
        <v>189</v>
      </c>
    </row>
    <row r="3" spans="1:2">
      <c r="A3" s="3" t="s">
        <v>190</v>
      </c>
    </row>
    <row r="4" spans="1:2">
      <c r="A4" s="4" t="s">
        <v>191</v>
      </c>
      <c r="B4" s="7" t="n">
        <v>4516</v>
      </c>
    </row>
    <row r="5" spans="1:2">
      <c r="A5" s="4" t="s">
        <v>192</v>
      </c>
      <c r="B5" s="7" t="n">
        <v>9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38:12Z</dcterms:created>
  <dcterms:modified xmlns:dcterms="http://purl.org/dc/terms/" xmlns:xsi="http://www.w3.org/2001/XMLSchema-instance" xsi:type="dcterms:W3CDTF">2018-05-09T16:38:12Z</dcterms:modified>
</cp:coreProperties>
</file>